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Unaudited Consolidated Statemen" sheetId="4" r:id="rId4"/>
    <s:sheet name="Consolidated Statement of Stock" sheetId="5" r:id="rId5"/>
    <s:sheet name="Unaudited Consolidated Stateme6" sheetId="6" r:id="rId6"/>
    <s:sheet name="1. BACKGROUND AND ORGANIZATION" sheetId="7" r:id="rId7"/>
    <s:sheet name="2. SUMMARY OF SIGNIFICANT ACCOU" sheetId="8" r:id="rId8"/>
    <s:sheet name="3. ACCOUNTS RECEIVABLE" sheetId="9" r:id="rId9"/>
    <s:sheet name="4. PROPERTY AND EQUIPMENT" sheetId="10" r:id="rId10"/>
    <s:sheet name="5. RELATED PARTY TRANSACTIONS" sheetId="11" r:id="rId11"/>
    <s:sheet name="6. CONVERTIBLE NOTES PAYABLE" sheetId="12" r:id="rId12"/>
    <s:sheet name="7. COMMITMENTS AND CONTINGENCIE" sheetId="13" r:id="rId13"/>
    <s:sheet name="8. CAPITAL STOCK TRANSACTIONS" sheetId="14" r:id="rId14"/>
    <s:sheet name="9. SUBSEQUENT EVENTS" sheetId="15" r:id="rId15"/>
    <s:sheet name="2. SUMMARY OF SIGNIFICANT ACC16" sheetId="16" r:id="rId16"/>
    <s:sheet name="2. SUMMARY OF SIGNIFICANT ACC17" sheetId="17" r:id="rId17"/>
    <s:sheet name="8. CAPITAL STOCK TRANSACTIONS (" sheetId="18" r:id="rId18"/>
    <s:sheet name="1. BACKGROUND AND ORGANIZATION " sheetId="19" r:id="rId19"/>
    <s:sheet name="2. SUMMARY OF SIGNIFICANT ACC20" sheetId="20" r:id="rId20"/>
    <s:sheet name="2. SUMMARY OF SIGNIFICANT ACC21" sheetId="21" r:id="rId21"/>
    <s:sheet name="2. SUMMARY OF SIGNIFICANT ACC22" sheetId="22" r:id="rId22"/>
    <s:sheet name="3. ACCOUNTS RECEIVABLE (Details" sheetId="23" r:id="rId23"/>
    <s:sheet name="4. PROPERTY AND EQUIPMENT (Deta" sheetId="24" r:id="rId24"/>
    <s:sheet name="5. RELATED PARTY TRANSACTIONS (" sheetId="25" r:id="rId25"/>
    <s:sheet name="6. CONVERTIBLE NOTES PAYABLE (D" sheetId="26" r:id="rId26"/>
    <s:sheet name="7. COMMITMENTS AND CONTINGENC27" sheetId="27" r:id="rId27"/>
    <s:sheet name="8. CAPITAL STOCK TRANSACTIONS28" sheetId="28" r:id="rId28"/>
    <s:sheet name="8. CAPITAL STOCK TRANSACTIONS29" sheetId="29" r:id="rId29"/>
    <s:sheet name="8. CAPITAL STOCK TRANSACTIONS30" sheetId="30" r:id="rId30"/>
    <s:sheet name="8. CAPITAL STOCK TRANSACTIONS31" sheetId="31" r:id="rId31"/>
  </s:sheets>
  <s:definedNames/>
  <s:calcPr calcId="124519" calcMode="auto" fullCalcOnLoad="1"/>
</s:workbook>
</file>

<file path=xl/sharedStrings.xml><?xml version="1.0" encoding="utf-8"?>
<sst xmlns="http://schemas.openxmlformats.org/spreadsheetml/2006/main" uniqueCount="391">
  <si>
    <t>Document and Entity Information - shares</t>
  </si>
  <si>
    <t>6 Months Ended</t>
  </si>
  <si>
    <t>Apr. 30, 2016</t>
  </si>
  <si>
    <t>Jun. 01, 2016</t>
  </si>
  <si>
    <t>Document And Entity Information</t>
  </si>
  <si>
    <t>Entity Registrant Name</t>
  </si>
  <si>
    <t>Trans-Pacific Aerospace Company, Inc.</t>
  </si>
  <si>
    <t>Entity Central Index Key</t>
  </si>
  <si>
    <t>Document Type</t>
  </si>
  <si>
    <t>10-Q</t>
  </si>
  <si>
    <t>Document Period End Date</t>
  </si>
  <si>
    <t>Apr. 30,
		2016</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Oct. 31, 2015</t>
  </si>
  <si>
    <t>Current assets</t>
  </si>
  <si>
    <t>Cash</t>
  </si>
  <si>
    <t>Accounts receivable</t>
  </si>
  <si>
    <t>Prepaid expenses</t>
  </si>
  <si>
    <t>Total current assets</t>
  </si>
  <si>
    <t>Non-Current assets</t>
  </si>
  <si>
    <t>Office equipment, net of accumulated depreciation of $5,304 and $4,702, respectively</t>
  </si>
  <si>
    <t>Security deposit</t>
  </si>
  <si>
    <t>Total non-current assets</t>
  </si>
  <si>
    <t>Total assets</t>
  </si>
  <si>
    <t>Current liabilities</t>
  </si>
  <si>
    <t>Accounts payable and accrued expenses</t>
  </si>
  <si>
    <t>Income taxes payable</t>
  </si>
  <si>
    <t>Accrued salary and payroll taxes</t>
  </si>
  <si>
    <t>Accrued interest payable</t>
  </si>
  <si>
    <t>Other payables - related parties</t>
  </si>
  <si>
    <t>Convertible note payable, net of discount</t>
  </si>
  <si>
    <t>Convertible note payable, currently in default</t>
  </si>
  <si>
    <t>Total current liabilities</t>
  </si>
  <si>
    <t>Total liabilities</t>
  </si>
  <si>
    <t>Stockholders' (deficit)</t>
  </si>
  <si>
    <t>Preferred stock, par value $0.001, 5,000,000 shares authorized. 3,981 and 2,945 shares issued and outstanding at April 30, 2016 and October 31, 2015, respectively</t>
  </si>
  <si>
    <t>Common stock, par value $0.001, 4,500,000,000 shares authorized. 3,487,402,694 and 3,829,346,478 shares issued and outstanding at April 30, 2016 and October 31, 2015, respectively</t>
  </si>
  <si>
    <t>Additional paid-in capital</t>
  </si>
  <si>
    <t>Preferred stock to be issued</t>
  </si>
  <si>
    <t>Common stock to be issued</t>
  </si>
  <si>
    <t>Accumulated deficit</t>
  </si>
  <si>
    <t>Total Trans-Pacific Aerospace Company Inc. stockholders' equity</t>
  </si>
  <si>
    <t>Non-controlling interest in subsidiary</t>
  </si>
  <si>
    <t>Total stockholders' (deficit)</t>
  </si>
  <si>
    <t>Total liabilities and stockholders' (deficit)</t>
  </si>
  <si>
    <t>Consolidated Balance Sheets (Parenthetical) -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 USD ($)</t>
  </si>
  <si>
    <t>3 Months Ended</t>
  </si>
  <si>
    <t>Apr. 30, 2015</t>
  </si>
  <si>
    <t>Income Statement [Abstract]</t>
  </si>
  <si>
    <t>Sales</t>
  </si>
  <si>
    <t>Cost of sales</t>
  </si>
  <si>
    <t>Gross profit</t>
  </si>
  <si>
    <t>Operating expenses</t>
  </si>
  <si>
    <t>Professional fees</t>
  </si>
  <si>
    <t>Consulting</t>
  </si>
  <si>
    <t>Other general and administrative</t>
  </si>
  <si>
    <t>Total operating expenses</t>
  </si>
  <si>
    <t>Operating loss from continuing operations</t>
  </si>
  <si>
    <t>Interest expense, net</t>
  </si>
  <si>
    <t>Change in fair value of derivative liabilities</t>
  </si>
  <si>
    <t>Derivative expenses</t>
  </si>
  <si>
    <t>Net loss from continuing operations</t>
  </si>
  <si>
    <t>Discontinued operations</t>
  </si>
  <si>
    <t>Net gain (loss) from discontinued operations</t>
  </si>
  <si>
    <t>Loss before income taxes</t>
  </si>
  <si>
    <t>Income taxes</t>
  </si>
  <si>
    <t>Net Loss</t>
  </si>
  <si>
    <t>Less: Loss attributable to non-controlling interest</t>
  </si>
  <si>
    <t>Net Loss attributable to the Company</t>
  </si>
  <si>
    <t>Basic and dilutive net loss from operations per share</t>
  </si>
  <si>
    <t>$ (.01)</t>
  </si>
  <si>
    <t>Weighted average number of common shares outstanding, basic and diluted</t>
  </si>
  <si>
    <t>Consolidated Statement of Stockholders' Equity (Deficit) - USD ($)</t>
  </si>
  <si>
    <t>Preferred Stock [Member]</t>
  </si>
  <si>
    <t>Common Stock [Member]</t>
  </si>
  <si>
    <t>Additional Paid-In Capital [Member]</t>
  </si>
  <si>
    <t>Common Stock To Be Issued [Member]</t>
  </si>
  <si>
    <t>Preferred Stock To Be Issued [Member]</t>
  </si>
  <si>
    <t>Noncontrolling Interest [Member]</t>
  </si>
  <si>
    <t>Accumulated Deficit [Member]</t>
  </si>
  <si>
    <t>Total</t>
  </si>
  <si>
    <t>Beginning balance, shares at Oct. 31, 2014</t>
  </si>
  <si>
    <t>Beginning balance, value at Oct. 31, 2014</t>
  </si>
  <si>
    <t>Common stock converted to preferred stock, shares converted</t>
  </si>
  <si>
    <t>Common stock converted to preferred stock, value of stock converted</t>
  </si>
  <si>
    <t>Common stock converted to preferred stock, preferred shares issued</t>
  </si>
  <si>
    <t>Common stock converted to preferred stock, value of preferred shares issued</t>
  </si>
  <si>
    <t>Preferred stock issued for services &amp; compensation, shares</t>
  </si>
  <si>
    <t>Preferred stock issued for services &amp; compensation, value</t>
  </si>
  <si>
    <t>Common stock issued for cash, shares</t>
  </si>
  <si>
    <t>Common stock issued for cash, value</t>
  </si>
  <si>
    <t>Preferred stock issued for cash, shares</t>
  </si>
  <si>
    <t>Preferred stock issued for cash, value</t>
  </si>
  <si>
    <t>Stocks issued in lieu of finders fees, shares</t>
  </si>
  <si>
    <t>Stocks issued in lieu of finders fees</t>
  </si>
  <si>
    <t>Stock issued for services and compensation, shares</t>
  </si>
  <si>
    <t>Stock issued for services and compensation</t>
  </si>
  <si>
    <t>Common stock issued upon conversion of notes payable, shares</t>
  </si>
  <si>
    <t>Common stock issued upon conversion of notes payable</t>
  </si>
  <si>
    <t>Conversion of derivative liability to common stock</t>
  </si>
  <si>
    <t>Amortization of stock options</t>
  </si>
  <si>
    <t>Imputed interest</t>
  </si>
  <si>
    <t>Note discount</t>
  </si>
  <si>
    <t>Loss on Minority interest</t>
  </si>
  <si>
    <t>Net loss</t>
  </si>
  <si>
    <t>Ending balance, shares at Oct. 31, 2015</t>
  </si>
  <si>
    <t>Ending balance, value at Oct. 31, 2015</t>
  </si>
  <si>
    <t>Preferred stock converted to common stock, preferred shares converted</t>
  </si>
  <si>
    <t>Preferred stock converted to common stock, preferred shares converted value</t>
  </si>
  <si>
    <t xml:space="preserve"> </t>
  </si>
  <si>
    <t>Preferred stock converted to common stock, common stock issued</t>
  </si>
  <si>
    <t>Preferred stock converted to common stock, common stock issued value</t>
  </si>
  <si>
    <t>Common stock, shares retired</t>
  </si>
  <si>
    <t>Common stock retired, value</t>
  </si>
  <si>
    <t>Preferred stock retired and cancelled, shares</t>
  </si>
  <si>
    <t>Ending balance, shares at Apr. 30, 2016</t>
  </si>
  <si>
    <t>Ending balance, value at Apr. 30, 2016</t>
  </si>
  <si>
    <t>Unaudited Consolidated Statements of Cash Flows - USD ($)</t>
  </si>
  <si>
    <t>Cash flows from operating activities:</t>
  </si>
  <si>
    <t>Adjustments to reconcile net loss to net cash used in operating activities:</t>
  </si>
  <si>
    <t>Stock based compensation</t>
  </si>
  <si>
    <t>Amortization of debt discount</t>
  </si>
  <si>
    <t>Imputed interest expense</t>
  </si>
  <si>
    <t>Derivative expense</t>
  </si>
  <si>
    <t>Interest converted to common stock</t>
  </si>
  <si>
    <t>Interest paid by shareholder</t>
  </si>
  <si>
    <t>Depreciation expense</t>
  </si>
  <si>
    <t>Change in operating assets and liabilities:</t>
  </si>
  <si>
    <t>Prepaid and deferred expenses</t>
  </si>
  <si>
    <t>Net cash used in operating activities</t>
  </si>
  <si>
    <t>Cash flows from financing activities:</t>
  </si>
  <si>
    <t>Common stock issued for cash</t>
  </si>
  <si>
    <t>Preferred stock sold for cash</t>
  </si>
  <si>
    <t>Convertible note issued for cash</t>
  </si>
  <si>
    <t>Net cash provided by financing activities</t>
  </si>
  <si>
    <t>Net decrease in cash</t>
  </si>
  <si>
    <t>Cash, beginning of the period</t>
  </si>
  <si>
    <t>Cash, end of the period</t>
  </si>
  <si>
    <t>Supplemental cash flow disclosure:</t>
  </si>
  <si>
    <t>Interest paid</t>
  </si>
  <si>
    <t>Income taxes paid</t>
  </si>
  <si>
    <t>Supplemental disclosure of non-cash transactions:</t>
  </si>
  <si>
    <t>Common stock issued for payment on outstanding liabilities</t>
  </si>
  <si>
    <t>Common stock issued for conversion on notes payable</t>
  </si>
  <si>
    <t>Retirement of common shares</t>
  </si>
  <si>
    <t>Note and interest paid by shareholder</t>
  </si>
  <si>
    <t>Derivative liabilities</t>
  </si>
  <si>
    <t>1. BACKGROUND AND ORGANIZATION</t>
  </si>
  <si>
    <t>Organization, Consolidation and Presentation of Financial Statements [Abstract]</t>
  </si>
  <si>
    <t>BACKGROUND AND ORGANIZATION</t>
  </si>
  <si>
    <t>Organization The Company
was incorporated in the State of Nevada on June 5, 2007, as Gas Salvage Corp. for the purpose of engaging in the exploration and
development of oil and gas. In July 2008, the Company changed its name to Pinnacle Energy Corp. On February 1, 2010, the Company
completed the acquisition of the aircraft component part design, engineering and manufacturing assets of Harbin Aerospace Company,
LLC (HAC). The transaction was structured as a business combination. Following completion of the HAC acquisition,
the Companys Board of Directors decided to dispose of the oil and gas business interests and focus on the aircraft component
market. On February 10, 2010, the Company completed the sale of all of its oil and gas business interests in exchange for cancellation
of all obligations under an outstanding promissory note having a principal amount of $1,000,000. Pursuant to FASB standards, the
Company has retro-actively presented its oil and gas business as discontinued operations. In March
2010, the Company changed its name to Trans-Pacific Aerospace Company, Inc. On July 27,
2008, the Company completed a three-for-one stock split of the Companys common stock. The share and per-share information
disclosed within this Form 10-Q reflect the completion of this stock split. On April
5, 2013, the Company entered into Securities Purchase Agreements to purchase additional capital stock of Godfrey (China) Limited
(Godfrey), the Companys 25%-owned Hong Kong subsidiary engaged in the development of the production facility
in Guangzhou, China. On June 21, 2013, upon closing of the transactions under the Securities Purchase Agreements, the Company
increased its ownership of Godfrey from 25% to 55%. Business
Overview The Companys
aircraft component business commenced on February 1, 2010. To date, its operations have focused on product design and engineering. The
Company has recently commenced commercial manufacture or sales of its products. The Company
designs, manufactures and sells aerospace quality component parts for commercial and military aircraft, space vehicles, power
plants and surface and undersea vessels. These parts have applications in both newly constructed platforms and as spares
for existing platforms. The Companys initial products are self-lubricating spherical bearings that help with several flight-critical
tasks, including aircraft flight controls and landing gear.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incurred a net loss from operations of $2,235,525
during the six months ended April 30, 2016, and an accumulated deficit of $22,996,903 at April 30, 2016.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Managements
plans to continue as a going concern include raising additional capital through sales of common stock and/or a debt financing.
However, management cannot provide any assurances that the Company will be successful in accomplishing any of its plans. The Company
anticipates that losses will continue until such time, if ever, that the Company is able to generate sufficient revenues to support
its operations. The accompanying financial statements do not include any adjustments that might be necessary if the Company is
unable to continue as a going concern.</t>
  </si>
  <si>
    <t>2. SUMMARY OF SIGNIFICANT ACCOUNTING POLICIES</t>
  </si>
  <si>
    <t>Accounting Policies [Abstract]</t>
  </si>
  <si>
    <t>SUMMARY OF SIGNIFICANT ACCOUNTING POLICIES</t>
  </si>
  <si>
    <t>Basis
of Presentation The Company
maintains its accounting records on an accrual basis in accordance with generally accepted accounting principles in the United
States of America (U.S. GAAP). The accompanying
unaudited consolidated financial statements have been prepared in accordance with accounting principles generally accepted in
the United States (U.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October 31, 2015, filed with the SEC
on February 16, 2016. Consolidation Accounting
policies used by the Company and the Companys subsidiaries conform to US GAAP. Significant policies are discussed below.
The Companys consolidated accounts include the Companys accounts and the accounts of the Companys subsidiaries
of which we own a 50% interest or greater. These
consolidated financial statements include the accounts of the parent company Trans-Pacific Aerospace Company, Inc., and the majority
owned subsidiary: Godfrey. All intercompany transactions have been eliminated. Non-controlling
interests The
Company accounts for changes in our controlling interests of subsidiaries according to Accounting Codification Standards 810  Consolidations The
Companys non-controlling interest arises from the purchase of equity in Godfrey. It represents the portion of Godfrey that
is not owned. ASC 810 requires that the Company account for the equity and income or loss on that operation separately from the
Companys other activities. In the equity section of the Consolidated Balance Sheet, the Company presents the portion of
the negative equity attributable to non-controlling interests in Godfrey. In the Consolidated Statement of Operations, the Company
presents the portion of current period net loss in Godfrey attributable to non-controlling interest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Cash and
Cash Equivalents Cash
and cash equivalents include investments with initial maturities of three months or less. The Company maintains its cash balances
at credit-worthy financial institutions that are insured by the Federal Deposit Insurance Corporation ("FDIC") up to
$250,000. There were no cash equivalents at April 30, 2016 and October 31, 2015.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Impairment of Long-Lived Assets The Company
has adopted Financial Accounting Standards Board (FASB) Accounting Standards Codification (ASC) 360-10, Property, Plant and Equipment
FASB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Indefinite-lived
Intangible Assets The Company
has an indefinite-lived intangible asset (goodwill) relating to purchased blueprints, formulas, designs and processes for manufacturing
and production of self-lubricated spherical bearings, bushings and rod-end bearings. The indefinite-lived intangible asset is
not amortized; rather, it is tested for impairment at least annually by comparing the carrying amount of the asset with the fair
value. An impairment loss is recognized if the carrying amount is greater than fair value. Fair Value
of Financial Instruments 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payable, other payables, and accrued expenses reported on the balance sheet are estimated by management to approximate fair market
value due to their short term nature. The following tables provide a
summary of the fair values of assets and liabilities:
Fair Value Measurements at
April 30, 2016
Carrying
Value
April 30,
2016 Level 1 Level 2 Level 3
Liabilities:
Convertible notes payable  currently in default $ 260,000 $  $  $ 260,000
Fair Value Measurements at
October 31, 2015
Carrying
Value
October 31,
2015 Level 1 Level 2 Level 3
Liabilities:
Convertible notes payable, net $ 8,333 $  $  $ 8,333
Convertible notes payable  currently in default $ 260,000 $  $  $ 260,000 The Company
believes that the market rate of interest as of April 30, 2016 and October 31, 2015 was not materially different to the rate of
interest at which the convertible notes payable were issued. Accordingly, the Company believes that the fair value of the convertible
notes payable approximated their carrying value at April 30, 2016 and October 31, 2015 due to short term maturity. Revenue
Recognition We received
the initial order for our spherical bearings in December 2015. We manufactured and delivered these bearings in March 2016. The
Company recognizes revenue on sales of products when the goods are delivered and title to the goods passes to the customer provided
that: (i) there are no uncertainties regarding customer acceptance; (ii) persuasive evidence of an arrangement exists;
(iii) the sales price is fixed and determinable; and (iv) collectability is reasonably assured.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Equipment 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 As of April 30, 2016, the useful lives of
the office equipment ranged from five years to seven years. Issuance
of Shares for Non-Cash Consideration to Non-Employees The Company
accounts for the issuance of equity instruments to acquire goods and/or services based on the fair value of the goods and services
received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 Stock-Based
Compensation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There were convertible notes, 3,981 shares of convertible preferred stock, 2,000,000 Series A Warrants, 2,000,000 Series B Warrants
and options for 140,666,667 shares outstanding as of April 30, 2016 that are not included in the calculation of Diluted EPS as
their impact would be anti-dilutive.
For the Six Months
Ended
2016 2015
Net loss attributable to the
Company $ (2,181,923 ) (2,996,440 )
Basic and diluted net loss from operations
per share $ (0.00 ) (0.01 )
Weighted average number of common shares
outstanding, basic and diluted 3,303,428,943 406,603,216 Recently
Adopted and Recently Enact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May
31, 2014, thereby no longer presenting or disclosing any information required by Topic 915. The Company
reviewed all recent accounting pronouncements issued by the FASB (including its Emerging Issues Task Force), the AICPA, and the
SEC and they did not or are not believed by management to have a material impact on the Company's present or future financial
stat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February,
2015, the FASB issued ASU No. 2015-02, Consolidation (Topic 810): Amendments to the Consolidation Analysis. In August,
2015, the FASB issued ASU No. 2015-14, Revenue from Contracts with Customers (Topic 606): Deferral of the Effective Date. The
amendments in this Update defer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3. ACCOUNTS RECEIVABLE</t>
  </si>
  <si>
    <t>Receivables [Abstract]</t>
  </si>
  <si>
    <t>Accounts Receivable</t>
  </si>
  <si>
    <t>All accounts
receivable are due 90 days from the date billed based on the Companys collection policy and agreed by the customer. As
of April 30, 2016 and October 31, 2015, the Company had accounts receivable balance of $109,140 and $0, respectively.</t>
  </si>
  <si>
    <t>4. PROPERTY AND EQUIPMENT</t>
  </si>
  <si>
    <t>Property, Plant and Equipment [Abstract]</t>
  </si>
  <si>
    <t>PROPERTY AND EQUIPMENT</t>
  </si>
  <si>
    <t>As of April
30, 2016 and October 31, 2015, the Company had office equipment of $3,102 and 3,704, net of accumulated depreciation of $5,304
and $4,702, respectively. For the six months ended April 30, 2016 and 2015, the Company recorded depreciation expense of $602
and $602, respectively.</t>
  </si>
  <si>
    <t>5. RELATED PARTY TRANSACTIONS</t>
  </si>
  <si>
    <t>Related Party Transactions [Abstract]</t>
  </si>
  <si>
    <t>RELATED PARTY TRANSACTIONS</t>
  </si>
  <si>
    <t>Due to lack
of sufficient funding to maintain the Companys operations, the Companys officers and directors loaned money to the
Company for short term cash flow needs. As of April 30, 2016 and October 31, 2015, Mr. Peter Liu had payables due to him from
Godfrey of $60,000 and $60,000; respectively; The Company had receivables due from HAC amounted to $938 and $1,025 at April 30,
2016 and October 31, 2015, respectively. During the
six months ended April 30, 2016, the Company borrowed $171,524 from various shareholders under oral agreements. This amount bears
no interest and is due on demand. In addition, a shareholder made repayment of $77,186 on behalf of the Company to pay off the
Apollo Note as described in Note 6 below. The amount is recorded under related party payable and the amount bears no interest
and is due on demand. As of April 30, 2016, the outstanding balance was $248,710.</t>
  </si>
  <si>
    <t>6. CONVERTIBLE NOTES PAYABLE</t>
  </si>
  <si>
    <t>Debt Disclosure [Abstract]</t>
  </si>
  <si>
    <t>CONVERTIBLE NOTES PAYABLE</t>
  </si>
  <si>
    <t>As part of
the acquisition of HAC, the Company assumed $260,000 of obligations under a convertible note. The convertible note assumed by
the Company does not bear interest and became payable on March 12, 2011. The note is convertible into shares of the Companys
common stock at an initial conversion price of $0.25 per share. The conversion price is subject to adjustment for stock splits
and combinations; certain dividends and distributions; reclassification, exchange or substitution; reorganization, merger, consolidation
or sales of assets. As the convertible note does not bear interest, the Company recorded the present value of the convertible
note obligation at $239,667 and accordingly recorded a convertible note payable for $260,000 and a corresponding debt discount
of $20,333. Under the effective interest method, the Company accretes the note obligation to the face amount of the convertible
note over the remaining term of the note. The discount was fully amortized at March 12, 2011. Debt discount expense totaled $7,452
and $12,880 for the years ended October 31, 2011 and 2010 respectively. The Company performed an evaluation and determined that
the anti-dilution clause did not require derivative treatment. On September 16, 2011, the Company entered into an agreement with
the note holder to extend the maturity date of the note. Pursuant to the agreement, the entire outstanding amount became fully
due and payable on December 31, 2011. The note is now currently in default. For the six months ended April 30, 2016 and 2015,
the Company recorded imputed interest of $9,100 and $9,100, respectively. During the
year ended October 31, 2014, we entered into Securities Purchase Agreements with various accredited and sophisticated investors,
pursuant to which we sold Convertible Promissory Notes with interest rates ranging from 8% to 12%, in the original principal amount
of $325,000 (the Notes). The Notes have maturity date of six months or one year from the issuance date and are convertible
into our common stock, at any time after 180 days, at a price for each share of common stock equal to 50% to 60% of the lowest
closing bid price of the common stock as reported on the National Quotation Bureau OTCQB exchange, based on formulas specified
in the agreements. The issuances
of the Notes were exempt from the registration requirements of the Securities Act of 1933 pursuant to Rule 506 of Regulation D
promulgated thereunder. The purchasers were accredited and sophisticated investors, familiar with our operations, and there was
no solicitation. The Company
analyzed the conversion option of the Notes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
for the Notes issued. During the year ended October 31, 2014, the Company repaid $112,500 of the principal amount of the Notes. During the
six months ended April 30, 2015, six of the above convertible notes with total principal amount of $212,500 reached the 180 days
and the conversion options became derivative liabilities. Using the Black-Scholes Model, the Company calculated the fair value
of the conversion options and recorded derivative liabilities on the 180 day and April 30, 2015. The change in fair value was
recorded as derivative expenses. On June 13,
2014, we entered into Securities Purchase Agreements with Tangiers Investment Group LLC, pursuant to which we sold a 10% Convertible
Promissory Note, in the original principal amount of $55,000 (the Tangiers Note). The Tangiers Note has a maturity
date of June 13, 2015 and is convertible into our common stock, at any time at a price for each share of common stock equal to
60% of the lowest closing bid price of the common stock as reported on the National Quotation Bureau OTCQB exchange, based on
a formula specified in the agreement. On November
25, 2014, we entered into Securities Purchase Agreements with Tangiers Investment Group LLC, pursuant to which we sold a 10% Convertible
Promissory Note, in the original principal amount of $27,500 (the Tangiers Note 2). The Tangiers Note 2 has a maturity
date of November 25, 2015 and is convertible into our common stock, at any time at a price for each share of common stock equal
to 60% of the lowest closing bid price of the common stock as reported on the National Quotation Bureau OTCQB exchange, based
on a formula specified in the agreement. The issuance
of the Tangiers Note 2 was exempt from the registration requirements of the Securities Act of 1933 pursuant to Rule 506 of Regulation
D promulgated thereunder. The purchaser was accredited and sophisticated investors, familiar with our operations, and there was
no solicitation. The Company
analyzed the conversion option of the Tangiers Notes for derivative accounting consideration under ASC 815-15 Derivatives
and Hedging and determined that the instrument should be classified as liabilities due to there being no explicit limit
to the number of shares to be delivered upon settlement of the above conversion options for the Tangiers Notes issued. The Company
then calculated the fair value of the conversion option and recorded derivative liability on the issuance date and the subsequent
period end dates. On November
10, 2014, we entered into Securities Purchase Agreements with Auctus Private Equity Funds, LLC, pursuant to which we sold an 8%
Convertible Promissory Note, in the original principal amount of $40,000 (the Auctus Note). The Auctus Note has
a maturity date of November 10, 2015 and is convertible into our common stock, at any time at a price for each share of common
stock equal to 55% of the average of the lowest three (3) trading prices of the common stock as reported on the National Quotation
Bureau OTCQB exchange, based on a formula specified in the agreement. The issuance
of the Auctus Note was exempt from the registration requirements of the Securities Act of 1933 pursuant to Rule 506 of Regulation
D promulgated thereunder. The purchaser was accredited and sophisticated investors, familiar with our operations, and there was
no solicitation. The Company
analyzed the conversion option of the Auctus Note for derivative accounting consideration under ASC 815-15 Derivatives
and Hedging and determined that the instrument should be classified as liabilities due to there being no explicit limit
to the number of shares to be delivered upon settlement of the above conversion options for the Auctus Note issued. The Company
then calculated the fair value of the conversion option and recorded derivative liability on the issuance date and the subsequent
period end dates. On February
23, 2015, we entered into Securities Purchase Agreements with KBM Worldwide, Inc., pursuant to which we sold an 8% Convertible
Promissory Note, in the original principal amount of $48,000 (the KBM Note). The KBM Note has a maturity date of
October 9, 2015 and is convertible into our common stock, at any time after 180 days, at a price for each share of common stock
equal to 55% of the average of the lowest three (3) trading prices during the ten trading days prior to the conversion date of
the common stock as reported on the National Quotation Bureau OTCQB exchange, based on a formula specified in the agreement. The issuance
of the KBM Note was exempt from the registration requirements of the Securities Act of 1933 pursuant to Rule 506 of Regulation
D promulgated thereunder. The purchaser was accredited and sophisticated investors, familiar with our operations, and there was
no solicitation. The Company
analyzed the conversion option of the KBM Note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 for the Notes issued. In
March and April 2015, we entered into Securities Purchase Agreements with various accredited and sophisticated investors,
pursuant to which we sold 8% Convertible Promissory Notes, in the original principal amount of $45,000 (the New
Note). The New Notes have maturity dates of June 12 and October 24, 2015 and are convertible into our common stock, at
any time at a price for each share of common stock equal to 55% or 60% of the lowest closing price of the common stock as
reported on the National Quotation Bureau OTCQB exchange, based on a formula specified in the agreements. The issuances
of the New Notes were exempt from the registration requirements of the Securities Act of 1933 pursuant to Rule 506 of Regulation
D promulgated thereunder. The purchasers were accredited and sophisticated investors, familiar with our operations, and there
was no solicitation. The Company
analyzed the conversion option of the New Notes for derivative accounting consideration under ASC 815-15 Derivatives and
Hedging and determined that the instrument should be classified as liabilities due to there being no explicit limit to
the number of shares to be delivered upon settlement of the above conversion options for the New Notes issued. The Company then
calculated the fair value of the conversion option and recorded derivative liability on the issuance date and the subsequent period
end dates. In September
2015, the Company entered into a Securities Purchase Agreement with Apollo Capital Corp, pursuant to which we sold a 12% Convertible
Promissory Note, in the original principal amount of $50,000 (the Apollo Note). The Apollo Note has maturity date
of March 29, 2016 and are convertible into our common stock, at any time after 180 days, at a price for each share of common stock
equal to 40% of the lowest closing price of the common stock as reported on the National Quotation Bureau OTCQB exchange, based
on a formula specified in the agreements. The issuance
of the Apollo Note was exempt from the registration requirements of the Securities Act of 1933 pursuant to Rule 506 of Regulation
D promulgated thereunder. The purchaser was accredited and sophisticated investors, familiar with our operations, and there was
no solicitation. The Company
analyzed the conversion option of the Apollo Note for derivative accounting consideration under ASC 815-15 Derivatives
and Hedging and determined that the instrument should be classified as liability once the conversion option becomes effective
after 180 days due to there being no explicit limit to the number of shares to be delivered upon settlement of the above conversion
options for the Notes issued. On February 12, 2016, a shareholder made repayment of $77,186 on behalf of the Company to pay off
the Apollo Note. During the
years ended October 31, 2015, $382,077 of the convertible notes was converted to 3,737,696,430 shares of the Companys common
stock. For the six
months ended April 30, 2016 and 2015, the Company recorded derivative expense of $0 and ($55,062), respectively. As of April 30,
2016 and October 31, 2015, the derivative liability was fully converted or paid off. As of April,
2016 and October 31, 2015, the outstanding amount of the convertible notes were $0 and $8,333, net of discount of $0 and $41,667,
respectively.</t>
  </si>
  <si>
    <t>7. COMMITMENTS AND CONTINGENCIES</t>
  </si>
  <si>
    <t>Commitments and Contingencies Disclosure [Abstract]</t>
  </si>
  <si>
    <t>COMMITMENTS AND CONTINGENCIES</t>
  </si>
  <si>
    <t>Consulting
Agreements The Company
has entered into consulting agreements for services to be provided to the Company in the ordinary course of business. These agreements
call for expense reimbursement and various payments upon performance of services. On February
1, 2016, the Company entered into a consulting service agreement with Mr. Nicholas Nguyen for a period of 24 months. Upon execution
of this agreement, the Company shall issue total of 100 shares of its convertible preferred stock as compensation for Mr. Nguyens
services. As of April 30, 2016, the shares had not been issued and the Company recorded accrued expense of $75,000. On February
22, 2016, the Company entered into an agreement with Ms. Lixin Chen to perform marketing and operation consulting services for
the year ended December 31, 2016. Upon execution of this agreement, the Company shall issue total of 300 shares of its convertible
preferred stock as compensation for Ms. Chens services. As of April 30, 2016, the shares had not been issued and the Company
recorded accrued expense of $344,000. Employment
Agreements On February
1, 2010, the Company entered into an Employment Agreement with William McKay. Under the agreement, Mr. McKay will receive a base
salary of $180,000, plus an initial bonus of 1,200,000 shares of the Companys common stock (to be issued in 300,000 share
blocks on a quarterly basis). The shares were valued based on the closing stock price on the date of the agreement. The initial
term of the Employment Agreement expired on January 31, 2011 and automatically renewed for an additional one-year term. The agreement
ended January 31, 2013 and Mr. McKay agreed to continue serve as the Companys CEO without base salary. As of April 30,
2016 and October 31, 2015, the total accrued salaries owed to Mr. McKay were $0. Lease
Agreement In October
2010, the Company entered into a lease of its administrative offices. The lease expired November 30, 2012 and currently calls
for monthly rental payments of $970 pursuant to a month to an annual agreement.</t>
  </si>
  <si>
    <t>8. CAPITAL STOCK TRANSACTIONS</t>
  </si>
  <si>
    <t>Equity [Abstract]</t>
  </si>
  <si>
    <t>CAPITAL STOCK TRANSACTIONS</t>
  </si>
  <si>
    <t>Preferred
Stock The Company
is authorized to issue up to 5,000,000 shares of its $0.001 preferred stock. In June 2015,
the Company designated 20,000 of the authorized preferred stock as convertible preferred stock with the following characteristics:
i. Each
share of Preferred Stock would be convertible into 1,000,000 shares of Common Stock at
the Preferred Stock holders option, subject to restrictions regarding timing,
volume and common share availability.
ii. In
shareholder votes, each share of Preferred Stock would have voting power equal to 1,000,000
shares of Common Stock. During the
year ended October 31, 2015, 759,817,144 shares of common stock were retired and converted to 767 shares of convertible preferred
stock. In addition, the Company issued 1,203 shares of convertible preferred stock to its employee and consultants for services
rendered. These shares were value at $645,000 based on closing price of the underlying common stock if converted. In June 2015,
the company entered into various purchase agreements with accredited investors for the sale of 220 shares of its convertible preferred
stock at a price of $100 per share. Total cash proceeds from the sale of stock were $22,000 which was recorded as stock to be
issued. During the
year ended October 31, 2015, the company entered into various purchase agreements with an accredited investor for the sale of
478,000,000 shares of its common stock at a price ranged from $0.00035 to $0.0012 per share. Total cash proceeds from the sale
of stock during the year ended October 31, 2015, was $510,000. As of October 31, 2015, the Company issued 228,000,000 shares of
common stock and 250 shares of preferred stock in lieu of 250,000,000 shares of common stock. In connection with these stock purchase
agreements, the Company issued 57,019,761 shares of common stock and 725 shares of preferred stock in lieu of finders fees,
which represents stock offering costs. Finders fees are treated as a reduction in paid in capital per current accounting
guidance. During the
six months ended April 30, 2016, 692,943,784 shares of common stock were retired and converted to 694 shares of convertible preferred
stock and 194 shares of preferred stock were converted to 194,000,000 shares of common stock In addition, the Company issued 324
shares of convertible preferred stock to its employee and consultants for services rendered. These shares were value at $752,800
based on closing price of the underlying common stock if converted. During the
six months ended April 30, 2016, 8 shares of preferred stock were retired and cancelled. In February
2016, the Company issued 220 shares of preferred stock to an accredited investor in lieu of 220,000,000 shares of common stock
sold in June 2015. In April
2016, the Company sold 60 shares of its preferred stock for $47,000. As of April 30, 2016, these shares had not been issued and
were recorded as preferred stock to be issued. At April
30, 2016 and October 31, 2015, there were 3,981 and 2,945 shares issued and outstanding, respectively. Common
Stock The Company
is authorized to issue up to 4,500,000,000 shares of its $0.001 common stock. At April
30, 2016 and October 31, 2015, there were 3,487,402,694 and 3,829,346,478 shares issued and outstanding, respectively. Fiscal
year 2015: During the
year ended October 31, 2015, the Company issued 387,000,000 shares of common stock for legal and consulting services rendered.
The shares were valued at $425,000 based on service invoice and the closing stock prices on the dates of the stock grants. During the
year ended October 31, 2015, the company entered into various purchase agreements with an accredited investor for the sale of
478,000,000 shares of its common stock at a price ranged from $0.00035 to $0.0012 per share. Total cash proceeds from the sale
of stock during the year ended October 31, 2015, was $510,000. As of October 31, 2015, the Company issued 228,000,000 shares of
common stock and 250 shares of preferred stock in lieu of 250,000,000 shares of common stock. In connection with these stock purchase
agreements, the Company issued 57,019,761 shares of common stock and 725 shares of preferred stock in lieu of finders fees,
which represents stock offering costs. Finders fees are treated as a reduction in paid in capital per current accounting
guidance. During the
year ended October 31, 2015, the Company also issued 3,737,696,430 shares upon conversion of convertible notes amounted to $382,077. During the
year ended October 31, 2015, 759,817,144 shares of common stock were retired and converted to 767 shares of convertible preferred
stock. Fiscal
year 2016: During the
six months ended April 30, 2016, 692,943,784 shares of common stock were retired and converted to 694 shares of convertible preferred
stock and 194 shares of preferred stock were converted to 194,000,000 shares of common stock. In addition, 201,000,000 shares
owned by two shareholders were retired and cancelled. During the
six months ended April 30, 2016, the Company issued 358,000,000 shares of common stock for consulting services rendered. The shares
were valued at $871,200 based on the closing stock prices on the dates of the stock grants. Options
and Warrants A
summary of option activity during the six months ended April 30, 2016 and the year ended October 31, 2015 are presented below:
April
30, 2016 October
31, 2015
Weighted Weighted Weighted Weighted
average average average average
Number of exercise life Number of exercise life
shares price (years) shares price (years)
Outstanding at
beginning of year 140,666,667 $ 0.0146 9.27 52,666,667 $ 0.08 6.24
Granted    138,000,000 0.0146 10.00
Exercised      
Forfeited    50,000,000 0.08 6.24
Cancelled      
Expired      
Outstanding at end of period 140,666,667 $ 0.0146 8.77 140,666,667 $ 0.0146 9.27
Options exercisable at end
of period 140,666,667 $ 0.0146 8.77 140,666,667 $ 0.0146 9.27 A summary
of warrant activity during the six months ended April 30, 2016 and the year ended October 31, 2015 are presented below:
April
30, 2016 October
31, 2015
Weighted Weighted Weighted Weighted
average average average average
exercise remaining exercise remaining
Number price contractual Number price contractual
Outstanding per
share life
(years) Outstanding per
share life
(years)
Outstanding at
beginning of year 4,000,000 $ 0.75 5.39 4,000,000 $ 0.75 6.39
Granted   
Exercised      
Forfeited      
Cancelled      
Expired      
Outstanding at end of period 4,000,000 $ 0.75 4.89 4,000,000 $ 0.75 5.39
Warrants exercisable at end
of period  $    $   In November
2014, the Company granted options to all board members to purchase a total of 138,000,000 shares at an exercise price of $0.0146
per share of its common stock for service rendered and to replace the old options. These options vests in 4 equal amounts on the
grant date, 2/9/2015, 5/9/2015, and 8/9/2015 and are exercisable within 10 years from the dates of vesting. The total estimated
value using the Black-Scholes Model, based on the following variables, was $2,760,000. Market
Price: $0.020 Exercise
Price: $0.015 Term:
10 years Volatility:
321% Dividend
Yield: 0 Risk
Free Interest Rate: 2.25% For the year
ended October 31, 2015, $2,760,000 was fully amortized as stock based compensation.</t>
  </si>
  <si>
    <t>9. SUBSEQUENT EVENTS</t>
  </si>
  <si>
    <t>Subsequent Events [Abstract]</t>
  </si>
  <si>
    <t>SUBSEQUENT EVENTS</t>
  </si>
  <si>
    <t xml:space="preserve">1. In
May 2016, the Company issued 315 shares of convertible preferred stock as compensation
to consultants for services rendered.
2. In
May 2016, the Company entered into a Service Level Agreement with a Hong Kong entity
pursuant to which it agreed to assist such Hong Kong entity to develop a market for medical,
aerospace and other machined products in China and elsewhere. The Company will assist
such entity with the manufacture of these products to service these markets. The Company
agreed to grants such entity a license to market these products under the TPAC name.
This agreement has a term of 10-years. The Company shall be paid according to the sum
of $ 1 million annually for time actually spent performing its duties under this Agreement.
Further, the Hong Kong entity agreed to purchase from the Company all raw materials,
tooling, machinery and equipment, blueprints, engineering, marketing, operations and
management and all other services and supplies. The Company agreed not to solicit any
employee or consultant of the Hong Kong entity for a period of 3-years following termination
of the Agreement.
3. In
May 2016, the Company entered into a Licensing and Consulting Services Agreement with
an Australian entity pursuant to which it agreed to assist such Australian entity to
develop a market for medical, aerospace and other machined products in China and elsewhere.
The Company will assist such entity with the manufacture of these products to service
these markets. The Company agreed to grants such entity a license to market these products
under the TPAC name. This agreement has a term of 10-years. The Company shall be paid
according to the sum of $ 1 million annually for time actually spent performing its duties
under this Agreement. Further, the Hong Kong entity agreed to purchase from the Company
all raw materials, tooling, machinery and equipment, blueprints, engineering, marketing,
operations and management and all other services and supplies. The Company agreed not
to solicit any employee or consultant of the Hong Kong entity for a period of 3-years
following termination of the Agreement. </t>
  </si>
  <si>
    <t>2. SUMMARY OF SIGNIFICANT ACCOUNTING POLICIES (Policies)</t>
  </si>
  <si>
    <t>Basis of Presentation</t>
  </si>
  <si>
    <t>Basis
of Presentation The Company
maintains its accounting records on an accrual basis in accordance with generally accepted accounting principles in the United
States of America (U.S. GAAP). The accompanying
unaudited consolidated financial statements have been prepared in accordance with accounting principles generally accepted in
the United States (U.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October 31, 2015, filed with the SEC
on February 16, 2016.</t>
  </si>
  <si>
    <t>Consolidation</t>
  </si>
  <si>
    <t>Consolidation Accounting
policies used by the Company and the Companys subsidiaries conform to US GAAP. Significant policies are discussed below.
The Companys consolidated accounts include the Companys accounts and the accounts of the Companys subsidiaries
of which we own a 50% interest or greater. These
consolidated financial statements include the accounts of the parent company Trans-Pacific Aerospace Company, Inc., and the majority
owned subsidiary: Godfrey. All intercompany transactions have been eliminated.</t>
  </si>
  <si>
    <t>Non-controlling interests</t>
  </si>
  <si>
    <t>Non-controlling
interests The
Company accounts for changes in our controlling interests of subsidiaries according to Accounting Codification Standards 810  Consolidations The
Companys non-controlling interest arises from the purchase of equity in Godfrey. It represents the portion of Godfrey that
is not owned. ASC 810 requires that the Company account for the equity and income or loss on that operation separately from the
Companys other activities. In the equity section of the Consolidated Balance Sheet, the Company presents the portion of
the negative equity attributable to non-controlling interests in Godfrey. In the Consolidated Statement of Operations, the Company
presents the portion of current period net loss in Godfrey attributable to non-controlling interests.</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Cash and Equivalents</t>
  </si>
  <si>
    <t>Cash and
Cash Equivalents Cash
and cash equivalents include investments with initial maturities of three months or less. The Company maintains its cash balances
at credit-worthy financial institutions that are insured by the Federal Deposit Insurance Corporation ("FDIC") up to
$250,000. There were no cash equivalents at April 30, 2016 and October 31, 2015.</t>
  </si>
  <si>
    <t>Concentration of Credit Risk</t>
  </si>
  <si>
    <t xml:space="preserve">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t>
  </si>
  <si>
    <t>Impairment of Long-Lived Assets</t>
  </si>
  <si>
    <t>Impairment of Long-Lived Assets The Company
has adopted Financial Accounting Standards Board (FASB) Accounting Standards Codification (ASC) 360-10, Property, Plant and Equipment
FASB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Indefinite-lived Intangible Assets</t>
  </si>
  <si>
    <t>Indefinite-lived
Intangible Assets The Company
has an indefinite-lived intangible asset (goodwill) relating to purchased blueprints, formulas, designs and processes for manufacturing
and production of self-lubricated spherical bearings, bushings and rod-end bearings. The indefinite-lived intangible asset is
not amortized; rather, it is tested for impairment at least annually by comparing the carrying amount of the asset with the fair
value. An impairment loss is recognized if the carrying amount is greater than fair value.</t>
  </si>
  <si>
    <t>Fair Value of Financial Instruments</t>
  </si>
  <si>
    <t>Fair Value
of Financial Instruments 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payable, other payables, and accrued expenses reported on the balance sheet are estimated by management to approximate fair market
value due to their short term nature. The following tables provide a
summary of the fair values of assets and liabilities:
Fair Value Measurements at
April 30, 2016
Carrying
Value
April 30,
2016 Level 1 Level 2 Level 3
Liabilities:
Convertible notes payable  currently in default $ 260,000 $  $  $ 260,000
Fair Value Measurements at
October 31, 2015
Carrying
Value
October 31,
2015 Level 1 Level 2 Level 3
Liabilities:
Convertible notes payable, net $ 8,333 $  $  $ 8,333
Convertible notes payable  currently in default $ 260,000 $  $  $ 260,000 The Company
believes that the market rate of interest as of April 30, 2016 and October 31, 2015 was not materially different to the rate of
interest at which the convertible notes payable were issued. Accordingly, the Company believes that the fair value of the convertible
notes payable approximated their carrying value at April 30, 2016 and October 31, 2015 due to short term maturity.</t>
  </si>
  <si>
    <t>Revenue Recognition</t>
  </si>
  <si>
    <t>Revenue
Recognition We received
the initial order for our spherical bearings in December 2015. We manufactured and delivered these bearings in March 2016. The
Company recognizes revenue on sales of products when the goods are delivered and title to the goods passes to the customer provided
that: (i) there are no uncertainties regarding customer acceptance; (ii) persuasive evidence of an arrangement exists;
(iii) the sales price is fixed and determinable; and (iv) collectability is reasonably assured.</t>
  </si>
  <si>
    <t>Income Taxes</t>
  </si>
  <si>
    <t>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t>
  </si>
  <si>
    <t>Equipment</t>
  </si>
  <si>
    <t>Equipment 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 As of April 30, 2016, the useful lives of
the office equipment ranged from five years to seven years.</t>
  </si>
  <si>
    <t>Issuance of Shares for Non-Cash Consideration to Non-Employees</t>
  </si>
  <si>
    <t>Issuance
of Shares for Non-Cash Consideration to Non-Employees The Company
accounts for the issuance of equity instruments to acquire goods and/or services based on the fair value of the goods and services
received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
  </si>
  <si>
    <t>Stock-Based Compensation</t>
  </si>
  <si>
    <t>Stock-Based
Compensation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t>
  </si>
  <si>
    <t>Net Loss Per Share</t>
  </si>
  <si>
    <t xml:space="preserve">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There were convertible notes, 3,981 shares of convertible preferred stock, 2,000,000 Series A Warrants, 2,000,000 Series B Warrants
and options for 140,666,667 shares outstanding as of April 30, 2016 that are not included in the calculation of Diluted EPS as
their impact would be anti-dilutive.
For the Six Months
Ended
2016 2015
Net loss attributable to the
Company $ (2,181,923 ) (2,996,440 )
Basic and diluted net loss from operations
per share $ (0.00 ) (0.01 )
Weighted average number of common shares
outstanding, basic and diluted 3,303,428,943 406,603,216 </t>
  </si>
  <si>
    <t>Recently Adopted and Recently Enacted Accounting Pronouncements</t>
  </si>
  <si>
    <t>Recently
Adopted and Recently Enact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May
31, 2014, thereby no longer presenting or disclosing any information required by Topic 915. The Company
reviewed all recent accounting pronouncements issued by the FASB (including its Emerging Issues Task Force), the AICPA, and the
SEC and they did not or are not believed by management to have a material impact on the Company's present or future financial
stat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February,
2015, the FASB issued ASU No. 2015-02, Consolidation (Topic 810): Amendments to the Consolidation Analysis. In August,
2015, the FASB issued ASU No. 2015-14, Revenue from Contracts with Customers (Topic 606): Deferral of the Effective Date. The
amendments in this Update defer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2. SUMMARY OF SIGNIFICANT ACCOUNTING POLICIES (Tables)</t>
  </si>
  <si>
    <t>Schedule of fair values of assets and liabilities</t>
  </si>
  <si>
    <t xml:space="preserve">The following tables provide a
summary of the fair values of assets and liabilities:
Fair Value Measurements at
April 30, 2016
Carrying
Value
April 30,
2016 Level 1 Level 2 Level 3
Liabilities:
Convertible notes payable  currently in default $ 260,000 $  $  $ 260,000
Fair Value Measurements at
October 31, 2015
Carrying
Value
October 31,
2015 Level 1 Level 2 Level 3
Liabilities:
Convertible notes payable, net $ 8,333 $  $  $ 8,333
Convertible notes payable  currently in default $ 260,000 $  $  $ 260,000 </t>
  </si>
  <si>
    <t>Schedule of Earnings Per Share Basic and Diluted</t>
  </si>
  <si>
    <t xml:space="preserve">For the Six Months
Ended
2016 2015
Net loss attributable to the
Company $ (2,181,923 ) (2,996,440 )
Basic and diluted net loss from operations
per share $ (0.00 ) (0.01 )
Weighted average number of common shares
outstanding, basic and diluted 3,303,428,943 406,603,216 </t>
  </si>
  <si>
    <t>8. CAPITAL STOCK TRANSACTIONS (Tables)</t>
  </si>
  <si>
    <t>Capital Stock Transactions Tables</t>
  </si>
  <si>
    <t>Summary of option activity</t>
  </si>
  <si>
    <t xml:space="preserve">April
30, 2016 October
31, 2015
Weighted Weighted Weighted Weighted
average average average average
Number of exercise life Number of exercise life
shares price (years) shares price (years)
Outstanding at
beginning of year 140,666,667 $ 0.0146 9.27 52,666,667 $ 0.08 6.24
Granted    138,000,000 0.0146 10.00
Exercised      
Forfeited    50,000,000 0.08 6.24
Cancelled      
Expired      
Outstanding at end of period 140,666,667 $ 0.0146 8.77 140,666,667 $ 0.0146 9.27
Options exercisable at end
of period 140,666,667 $ 0.0146 8.77 140,666,667 $ 0.0146 9.27 </t>
  </si>
  <si>
    <t>Summary of warrant activity</t>
  </si>
  <si>
    <t xml:space="preserve">April
30, 2016 October
31, 2015
Weighted Weighted Weighted Weighted
average average average average
exercise remaining exercise remaining
Number price contractual Number price contractual
Outstanding per
share life
(years) Outstanding per
share life
(years)
Outstanding at
beginning of year 4,000,000 $ 0.75 5.39 4,000,000 $ 0.75 6.39
Granted   
Exercised      
Forfeited      
Cancelled      
Expired      
Outstanding at end of period 4,000,000 $ 0.75 4.89 4,000,000 $ 0.75 5.39
Warrants exercisable at end
of period  $    $   </t>
  </si>
  <si>
    <t>Assumptions</t>
  </si>
  <si>
    <t>Market
Price: $0.020 Exercise
Price: $0.015 Term:
10 years Volatility:
321% Dividend
Yield: 0 Risk
Free Interest Rate: 2.25%</t>
  </si>
  <si>
    <t>1. BACKGROUND AND ORGANIZATION (Details Narrative) - USD ($)</t>
  </si>
  <si>
    <t>Net loss from operations</t>
  </si>
  <si>
    <t>2. SUMMARY OF SIGNIFICANT ACCOUNTING POLICIES (Details - Fair Value Assets and Liabilities) - Fair Value, Measurements, Recurring [Member] - USD ($)</t>
  </si>
  <si>
    <t>Convertible note payable</t>
  </si>
  <si>
    <t>Convertible notes payable - currently in default</t>
  </si>
  <si>
    <t>Level 1 [Member]</t>
  </si>
  <si>
    <t>Level 2 [Member]</t>
  </si>
  <si>
    <t>Level 3 [Member]</t>
  </si>
  <si>
    <t>2. SUMMARY OF SIGNIFICANT ACCOUNTING POLICIES (Details - Net Loss Per Share) - USD ($)</t>
  </si>
  <si>
    <t>12 Months Ended</t>
  </si>
  <si>
    <t>Net loss attributable to the Company</t>
  </si>
  <si>
    <t>Basic and diluted net loss from operations per share</t>
  </si>
  <si>
    <t>2. SUMMARY OF SIGNIFICANT ACCOUNTING POLICIES (Details Narrative) - USD ($)</t>
  </si>
  <si>
    <t>Cash equivalents</t>
  </si>
  <si>
    <t>Useful lives of the office equipment</t>
  </si>
  <si>
    <t>5 to 7 years</t>
  </si>
  <si>
    <t>Convertible preferred stock [Member]</t>
  </si>
  <si>
    <t>Antidilutive Securities Excluded from Computation of Earnings Per Share</t>
  </si>
  <si>
    <t>Series A Warrants [Member]</t>
  </si>
  <si>
    <t>Series B Warrants [Member]</t>
  </si>
  <si>
    <t>Options [Member]</t>
  </si>
  <si>
    <t>3. ACCOUNTS RECEIVABLE (Details Narrative) - USD ($)</t>
  </si>
  <si>
    <t>4. PROPERTY AND EQUIPMENT (Details Narrative) - USD ($)</t>
  </si>
  <si>
    <t>Office equipment, net</t>
  </si>
  <si>
    <t>5. RELATED PARTY TRANSACTIONS (Details Narrative) - USD ($)</t>
  </si>
  <si>
    <t>Apollo Capital Corp. [Member]</t>
  </si>
  <si>
    <t>Proceeds from related parties</t>
  </si>
  <si>
    <t>Harbin Aerospace Company [Member]</t>
  </si>
  <si>
    <t>Other receviables - related parties</t>
  </si>
  <si>
    <t>Various Shareholders [Member]</t>
  </si>
  <si>
    <t>Godfrey [Member] | Peter Liu [Member]</t>
  </si>
  <si>
    <t>6. CONVERTIBLE NOTES PAYABLE (Details Narrative) - USD ($)</t>
  </si>
  <si>
    <t>Oct. 31, 2014</t>
  </si>
  <si>
    <t>Derivative liability</t>
  </si>
  <si>
    <t>Convertible note balances, net</t>
  </si>
  <si>
    <t>Discount on convertible notes</t>
  </si>
  <si>
    <t>HAC convertible note [Member]</t>
  </si>
  <si>
    <t>Convertible Notes Payable [Member]</t>
  </si>
  <si>
    <t>Debt converted, amount converted</t>
  </si>
  <si>
    <t>Notes [Member]</t>
  </si>
  <si>
    <t>Original convertible note amount</t>
  </si>
  <si>
    <t>Interest rates</t>
  </si>
  <si>
    <t>8% to 12%</t>
  </si>
  <si>
    <t>Repayments of convertible notes</t>
  </si>
  <si>
    <t>Tangiers Note [Member]</t>
  </si>
  <si>
    <t>10%</t>
  </si>
  <si>
    <t>Maturity date</t>
  </si>
  <si>
    <t>Jun. 13,
		2015</t>
  </si>
  <si>
    <t>Tangiers Note 2 [Member]</t>
  </si>
  <si>
    <t>Nov. 25,
		2015</t>
  </si>
  <si>
    <t>Auctus Note [Member]</t>
  </si>
  <si>
    <t>8%</t>
  </si>
  <si>
    <t>Nov. 10,
		2015</t>
  </si>
  <si>
    <t>KBM Note [Member]</t>
  </si>
  <si>
    <t>Oct. 9,
		2015</t>
  </si>
  <si>
    <t>New Note [Member]</t>
  </si>
  <si>
    <t>Oct. 24,
		2015</t>
  </si>
  <si>
    <t>12%</t>
  </si>
  <si>
    <t>Mar. 29,
		2016</t>
  </si>
  <si>
    <t>7. COMMITMENTS AND CONTINGENCIES (Details Narrative) - USD ($)</t>
  </si>
  <si>
    <t>McKay [Member]</t>
  </si>
  <si>
    <t>Accrued salaries</t>
  </si>
  <si>
    <t>Nicholas Nguyen [Member]</t>
  </si>
  <si>
    <t>Consulting accrued expense</t>
  </si>
  <si>
    <t>Convertible preferred stock, shares to be issued</t>
  </si>
  <si>
    <t>Lixin Chen [Member]</t>
  </si>
  <si>
    <t>8. CAPITAL STOCK TRANSACTIONS (Details - Option activity) - Stock Options [Member] - $ / shares</t>
  </si>
  <si>
    <t>Number of Options Outstanding, Beginning</t>
  </si>
  <si>
    <t>Number of Options Granted</t>
  </si>
  <si>
    <t>Number of Options Exercised</t>
  </si>
  <si>
    <t>Number of Options Forfeited</t>
  </si>
  <si>
    <t>Number of Options Cancelled</t>
  </si>
  <si>
    <t>Number of Options Expired</t>
  </si>
  <si>
    <t>Number of Options Outstanding, Ending</t>
  </si>
  <si>
    <t>Number of Options Exercisable</t>
  </si>
  <si>
    <t>Weighted Average Exercise Price Outstanding, Beginning</t>
  </si>
  <si>
    <t>$ .0146</t>
  </si>
  <si>
    <t>$ .08</t>
  </si>
  <si>
    <t>Weighted Average Exercise Price Granted</t>
  </si>
  <si>
    <t>Weighted Average Exercise Price Exercised</t>
  </si>
  <si>
    <t>Weighted Average Exercise Price Forfeited</t>
  </si>
  <si>
    <t>Weighted Average Exercise Price Canceled</t>
  </si>
  <si>
    <t>Weighted Average Exercise Price Expired</t>
  </si>
  <si>
    <t>Weighted Average Exercise Price Outstanding, Ending</t>
  </si>
  <si>
    <t>.0146</t>
  </si>
  <si>
    <t>Weighted Average Exercise Price Exercisable</t>
  </si>
  <si>
    <t>Weighted Average Remaining Contractual Life (in years) Outstanding, Beginning</t>
  </si>
  <si>
    <t>9 years 3 months 7 days</t>
  </si>
  <si>
    <t>6 years 2 months 26 days</t>
  </si>
  <si>
    <t>Weighted Average Remaining Contractual Life (in years) granted</t>
  </si>
  <si>
    <t>10 years</t>
  </si>
  <si>
    <t>Weighted Average Remaining Contractual Life (in years) forfeited</t>
  </si>
  <si>
    <t>Weighted Average Remaining Contractual Life (in years) Outstanding, Ending</t>
  </si>
  <si>
    <t>8 years 9 months 7 days</t>
  </si>
  <si>
    <t>Weighted Average Remaining Contractual Life (in years) Exercisable</t>
  </si>
  <si>
    <t>8. CAPITAL STOCK TRANSACTIONS (Details - Warrants outstanding) - Warrant [Member] - $ / shares</t>
  </si>
  <si>
    <t>Warrants outstanding, beginning balance</t>
  </si>
  <si>
    <t>Warrants outstanding, ending balance</t>
  </si>
  <si>
    <t>Warrants exercisable</t>
  </si>
  <si>
    <t>Weighted average exercise price, beginning</t>
  </si>
  <si>
    <t>$ .75</t>
  </si>
  <si>
    <t>Weighted average exercise price, ending</t>
  </si>
  <si>
    <t>Weighted average remaining contractual life, beginning</t>
  </si>
  <si>
    <t>5 years 4 months 20 days</t>
  </si>
  <si>
    <t>6 years 4 months 20 days</t>
  </si>
  <si>
    <t>Weighted average remaining contractual life, ending</t>
  </si>
  <si>
    <t>4 years 10 months 20 days</t>
  </si>
  <si>
    <t>8. CAPITAL STOCK TRANSACTIONS (Details - Assumptions)</t>
  </si>
  <si>
    <t>Apr. 30, 2016$ / shares</t>
  </si>
  <si>
    <t>Disclosure of Compensation Related Costs, Share-based Payments [Abstract]</t>
  </si>
  <si>
    <t>Market Price:</t>
  </si>
  <si>
    <t>Exercise Price:</t>
  </si>
  <si>
    <t>$ .015</t>
  </si>
  <si>
    <t>Term:</t>
  </si>
  <si>
    <t>Volatility:</t>
  </si>
  <si>
    <t>321.00%</t>
  </si>
  <si>
    <t>Dividend Yield:</t>
  </si>
  <si>
    <t>0.00%</t>
  </si>
  <si>
    <t>Risk Free Interest Rate:</t>
  </si>
  <si>
    <t>2.25%</t>
  </si>
  <si>
    <t>8. CAPITAL STOCK TRANSACTIONS (Details Narrative) - USD ($)</t>
  </si>
  <si>
    <t>Proceeds from sale of preferred stock</t>
  </si>
  <si>
    <t>Stock issued for services, shares issued</t>
  </si>
  <si>
    <t>Stock issued for services, value</t>
  </si>
  <si>
    <t>Estimated fair value of option award</t>
  </si>
  <si>
    <t>Accredited Investors [Member]</t>
  </si>
  <si>
    <t>Stock issued for cash, shares issued</t>
  </si>
  <si>
    <t>Stock issued for cash, proceeds</t>
  </si>
  <si>
    <t>Stock issued for finders fees, shares issued</t>
  </si>
  <si>
    <t>Preferred stock issued in lieu of finders fees. shares issued</t>
  </si>
  <si>
    <t>Consultants [Member]</t>
  </si>
  <si>
    <t>An Accredited Investor [Member]</t>
  </si>
  <si>
    <t>Employee and Consultants [Member]</t>
  </si>
  <si>
    <t>Common stock retired and converted, common shares retired</t>
  </si>
  <si>
    <t>Common stock retired and converted, preferred shares issued</t>
  </si>
  <si>
    <t>Common shares retired, shares retir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229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487402694</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spans="1:2" r="1">
      <c t="s" r="A1" s="1">
        <v>209</v>
      </c>
      <c t="s" r="B1" s="2">
        <v>1</v>
      </c>
    </row>
    <row spans="1:2" r="2">
      <c t="s" r="B2" s="2">
        <v>2</v>
      </c>
    </row>
    <row spans="1:2" r="3">
      <c t="s" r="A3" s="3">
        <v>178</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row spans="1:2" r="10">
      <c t="s" r="A10" s="4">
        <v>222</v>
      </c>
      <c t="s" r="B10" s="4">
        <v>223</v>
      </c>
    </row>
    <row spans="1:2" r="11">
      <c t="s" r="A11" s="4">
        <v>224</v>
      </c>
      <c t="s" r="B11" s="4">
        <v>225</v>
      </c>
    </row>
    <row spans="1:2" r="12">
      <c t="s" r="A12" s="4">
        <v>226</v>
      </c>
      <c t="s" r="B12" s="4">
        <v>227</v>
      </c>
    </row>
    <row spans="1:2" r="13">
      <c t="s" r="A13" s="4">
        <v>228</v>
      </c>
      <c t="s" r="B13" s="4">
        <v>229</v>
      </c>
    </row>
    <row spans="1:2" r="14">
      <c t="s" r="A14" s="4">
        <v>230</v>
      </c>
      <c t="s" r="B14" s="4">
        <v>231</v>
      </c>
    </row>
    <row spans="1:2" r="15">
      <c t="s" r="A15" s="4">
        <v>232</v>
      </c>
      <c t="s" r="B15" s="4">
        <v>233</v>
      </c>
    </row>
    <row spans="1:2" r="16">
      <c t="s" r="A16" s="4">
        <v>234</v>
      </c>
      <c t="s" r="B16" s="4">
        <v>235</v>
      </c>
    </row>
    <row spans="1:2" r="17">
      <c t="s" r="A17" s="4">
        <v>236</v>
      </c>
      <c t="s" r="B17" s="4">
        <v>237</v>
      </c>
    </row>
    <row spans="1:2" r="18">
      <c t="s" r="A18" s="4">
        <v>238</v>
      </c>
      <c t="s" r="B18" s="4">
        <v>239</v>
      </c>
    </row>
    <row spans="1:2" r="19">
      <c t="s" r="A19" s="4">
        <v>240</v>
      </c>
      <c t="s" r="B19"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42</v>
      </c>
      <c t="s" r="B1" s="2">
        <v>1</v>
      </c>
    </row>
    <row spans="1:2" r="2">
      <c t="s" r="B2" s="2">
        <v>73</v>
      </c>
    </row>
    <row spans="1:2" r="3">
      <c t="s" r="A3" s="3">
        <v>178</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r="A1" s="1">
        <v>247</v>
      </c>
      <c t="s" r="B1" s="2">
        <v>1</v>
      </c>
    </row>
    <row spans="1:2" r="2">
      <c t="s" r="B2" s="2">
        <v>2</v>
      </c>
    </row>
    <row spans="1:2" r="3">
      <c t="s" r="A3" s="3">
        <v>248</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5</v>
      </c>
      <c t="s" r="B1" s="2">
        <v>72</v>
      </c>
      <c t="s" r="D1" s="2">
        <v>1</v>
      </c>
    </row>
    <row spans="1:6" r="2">
      <c t="s" r="B2" s="2">
        <v>2</v>
      </c>
      <c t="s" r="C2" s="2">
        <v>73</v>
      </c>
      <c t="s" r="D2" s="2">
        <v>2</v>
      </c>
      <c t="s" r="E2" s="2">
        <v>73</v>
      </c>
      <c t="s" r="F2" s="2">
        <v>28</v>
      </c>
    </row>
    <row spans="1:6" r="3">
      <c t="s" r="A3" s="3">
        <v>174</v>
      </c>
    </row>
    <row spans="1:6" r="4">
      <c t="s" r="A4" s="4">
        <v>256</v>
      </c>
      <c t="n" r="B4" s="7">
        <v>-1898958</v>
      </c>
      <c t="n" r="C4" s="7">
        <v>-1454750</v>
      </c>
      <c t="n" r="D4" s="7">
        <v>-2235525</v>
      </c>
      <c t="n" r="E4" s="7">
        <v>-3075621</v>
      </c>
    </row>
    <row spans="1:6" r="5">
      <c t="s" r="A5" s="4">
        <v>55</v>
      </c>
      <c t="n" r="B5" s="7">
        <v>-22996903</v>
      </c>
      <c t="n" r="D5" s="7">
        <v>-22996903</v>
      </c>
      <c t="n" r="F5" s="7">
        <v>-2081498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418</v>
      </c>
      <c t="n" r="C3" s="7">
        <v>6833</v>
      </c>
    </row>
    <row spans="1:3" r="4">
      <c t="s" r="A4" s="4">
        <v>31</v>
      </c>
      <c t="n" r="B4" s="6">
        <v>109140</v>
      </c>
      <c t="n" r="C4" s="6">
        <v>0</v>
      </c>
    </row>
    <row spans="1:3" r="5">
      <c t="s" r="A5" s="4">
        <v>32</v>
      </c>
      <c t="n" r="B5" s="6">
        <v>0</v>
      </c>
      <c t="n" r="C5" s="6">
        <v>1584</v>
      </c>
    </row>
    <row spans="1:3" r="6">
      <c t="s" r="A6" s="4">
        <v>33</v>
      </c>
      <c t="n" r="B6" s="6">
        <v>112558</v>
      </c>
      <c t="n" r="C6" s="6">
        <v>8417</v>
      </c>
    </row>
    <row spans="1:3" r="7">
      <c t="s" r="A7" s="3">
        <v>34</v>
      </c>
    </row>
    <row spans="1:3" r="8">
      <c t="s" r="A8" s="4">
        <v>35</v>
      </c>
      <c t="n" r="B8" s="6">
        <v>3102</v>
      </c>
      <c t="n" r="C8" s="6">
        <v>3704</v>
      </c>
    </row>
    <row spans="1:3" r="9">
      <c t="s" r="A9" s="4">
        <v>36</v>
      </c>
      <c t="n" r="B9" s="6">
        <v>1584</v>
      </c>
      <c t="n" r="C9" s="6">
        <v>1584</v>
      </c>
    </row>
    <row spans="1:3" r="10">
      <c t="s" r="A10" s="4">
        <v>37</v>
      </c>
      <c t="n" r="B10" s="6">
        <v>4686</v>
      </c>
      <c t="n" r="C10" s="6">
        <v>5288</v>
      </c>
    </row>
    <row spans="1:3" r="11">
      <c t="s" r="A11" s="4">
        <v>38</v>
      </c>
      <c t="n" r="B11" s="6">
        <v>117244</v>
      </c>
      <c t="n" r="C11" s="6">
        <v>13705</v>
      </c>
    </row>
    <row spans="1:3" r="12">
      <c t="s" r="A12" s="3">
        <v>39</v>
      </c>
    </row>
    <row spans="1:3" r="13">
      <c t="s" r="A13" s="4">
        <v>40</v>
      </c>
      <c t="n" r="B13" s="6">
        <v>479021</v>
      </c>
      <c t="n" r="C13" s="6">
        <v>60021</v>
      </c>
    </row>
    <row spans="1:3" r="14">
      <c t="s" r="A14" s="4">
        <v>41</v>
      </c>
      <c t="n" r="B14" s="6">
        <v>1951</v>
      </c>
      <c t="n" r="C14" s="6">
        <v>1951</v>
      </c>
    </row>
    <row spans="1:3" r="15">
      <c t="s" r="A15" s="4">
        <v>42</v>
      </c>
      <c t="n" r="B15" s="6">
        <v>20433</v>
      </c>
      <c t="n" r="C15" s="6">
        <v>20433</v>
      </c>
    </row>
    <row spans="1:3" r="16">
      <c t="s" r="A16" s="4">
        <v>43</v>
      </c>
      <c t="n" r="B16" s="6">
        <v>0</v>
      </c>
      <c t="n" r="C16" s="6">
        <v>500</v>
      </c>
    </row>
    <row spans="1:3" r="17">
      <c t="s" r="A17" s="4">
        <v>44</v>
      </c>
      <c t="n" r="B17" s="6">
        <v>307772</v>
      </c>
      <c t="n" r="C17" s="6">
        <v>58975</v>
      </c>
    </row>
    <row spans="1:3" r="18">
      <c t="s" r="A18" s="4">
        <v>45</v>
      </c>
      <c t="n" r="B18" s="6">
        <v>0</v>
      </c>
      <c t="n" r="C18" s="6">
        <v>8333</v>
      </c>
    </row>
    <row spans="1:3" r="19">
      <c t="s" r="A19" s="4">
        <v>46</v>
      </c>
      <c t="n" r="B19" s="6">
        <v>260000</v>
      </c>
      <c t="n" r="C19" s="6">
        <v>260000</v>
      </c>
    </row>
    <row spans="1:3" r="20">
      <c t="s" r="A20" s="4">
        <v>47</v>
      </c>
      <c t="n" r="B20" s="6">
        <v>1069177</v>
      </c>
      <c t="n" r="C20" s="6">
        <v>410213</v>
      </c>
    </row>
    <row spans="1:3" r="21">
      <c t="s" r="A21" s="4">
        <v>48</v>
      </c>
      <c t="n" r="B21" s="6">
        <v>1069177</v>
      </c>
      <c t="n" r="C21" s="6">
        <v>410213</v>
      </c>
    </row>
    <row spans="1:3" r="22">
      <c t="s" r="A22" s="3">
        <v>49</v>
      </c>
    </row>
    <row spans="1:3" r="23">
      <c t="s" r="A23" s="4">
        <v>50</v>
      </c>
      <c t="n" r="B23" s="6">
        <v>4</v>
      </c>
      <c t="n" r="C23" s="6">
        <v>3</v>
      </c>
    </row>
    <row spans="1:3" r="24">
      <c t="s" r="A24" s="4">
        <v>51</v>
      </c>
      <c t="n" r="B24" s="6">
        <v>3487402</v>
      </c>
      <c t="n" r="C24" s="6">
        <v>3829346</v>
      </c>
    </row>
    <row spans="1:3" r="25">
      <c t="s" r="A25" s="4">
        <v>52</v>
      </c>
      <c t="n" r="B25" s="7">
        <v>19139791</v>
      </c>
      <c t="n" r="C25" s="7">
        <v>17142748</v>
      </c>
    </row>
    <row spans="1:3" r="26">
      <c t="s" r="A26" s="4">
        <v>53</v>
      </c>
      <c t="n" r="B26" s="6">
        <v>47000</v>
      </c>
      <c t="n" r="C26" s="6">
        <v>0</v>
      </c>
    </row>
    <row spans="1:3" r="27">
      <c t="s" r="A27" s="4">
        <v>54</v>
      </c>
      <c t="n" r="B27" s="7">
        <v>64093</v>
      </c>
      <c t="n" r="C27" s="7">
        <v>86093</v>
      </c>
    </row>
    <row spans="1:3" r="28">
      <c t="s" r="A28" s="4">
        <v>55</v>
      </c>
      <c t="n" r="B28" s="6">
        <v>-22996903</v>
      </c>
      <c t="n" r="C28" s="6">
        <v>-20814980</v>
      </c>
    </row>
    <row spans="1:3" r="29">
      <c t="s" r="A29" s="4">
        <v>56</v>
      </c>
      <c t="n" r="B29" s="6">
        <v>-258613</v>
      </c>
      <c t="n" r="C29" s="6">
        <v>243210</v>
      </c>
    </row>
    <row spans="1:3" r="30">
      <c t="s" r="A30" s="4">
        <v>57</v>
      </c>
      <c t="n" r="B30" s="6">
        <v>-693320</v>
      </c>
      <c t="n" r="C30" s="6">
        <v>-639718</v>
      </c>
    </row>
    <row spans="1:3" r="31">
      <c t="s" r="A31" s="4">
        <v>58</v>
      </c>
      <c t="n" r="B31" s="6">
        <v>-951933</v>
      </c>
      <c t="n" r="C31" s="6">
        <v>-396508</v>
      </c>
    </row>
    <row spans="1:3" r="32">
      <c t="s" r="A32" s="4">
        <v>59</v>
      </c>
      <c t="n" r="B32" s="7">
        <v>117244</v>
      </c>
      <c t="n" r="C32" s="7">
        <v>137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8</v>
      </c>
    </row>
    <row spans="1:3" r="2">
      <c t="s" r="A2" s="4">
        <v>258</v>
      </c>
      <c t="n" r="C2" s="7">
        <v>8333</v>
      </c>
    </row>
    <row spans="1:3" r="3">
      <c t="s" r="A3" s="4">
        <v>259</v>
      </c>
      <c t="n" r="B3" s="7">
        <v>260000</v>
      </c>
      <c t="n" r="C3" s="6">
        <v>260000</v>
      </c>
    </row>
    <row spans="1:3" r="4">
      <c t="s" r="A4" s="4">
        <v>260</v>
      </c>
    </row>
    <row spans="1:3" r="5">
      <c t="s" r="A5" s="4">
        <v>258</v>
      </c>
      <c t="n" r="C5" s="6">
        <v>0</v>
      </c>
    </row>
    <row spans="1:3" r="6">
      <c t="s" r="A6" s="4">
        <v>259</v>
      </c>
      <c t="n" r="B6" s="6">
        <v>0</v>
      </c>
      <c t="n" r="C6" s="6">
        <v>0</v>
      </c>
    </row>
    <row spans="1:3" r="7">
      <c t="s" r="A7" s="4">
        <v>261</v>
      </c>
    </row>
    <row spans="1:3" r="8">
      <c t="s" r="A8" s="4">
        <v>258</v>
      </c>
      <c t="n" r="C8" s="6">
        <v>0</v>
      </c>
    </row>
    <row spans="1:3" r="9">
      <c t="s" r="A9" s="4">
        <v>259</v>
      </c>
      <c t="n" r="B9" s="6">
        <v>0</v>
      </c>
      <c t="n" r="C9" s="6">
        <v>0</v>
      </c>
    </row>
    <row spans="1:3" r="10">
      <c t="s" r="A10" s="4">
        <v>262</v>
      </c>
    </row>
    <row spans="1:3" r="11">
      <c t="s" r="A11" s="4">
        <v>258</v>
      </c>
      <c t="n" r="C11" s="6">
        <v>8333</v>
      </c>
    </row>
    <row spans="1:3" r="12">
      <c t="s" r="A12" s="4">
        <v>259</v>
      </c>
      <c t="n" r="B12" s="7">
        <v>260000</v>
      </c>
      <c t="n" r="C12" s="7">
        <v>26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63</v>
      </c>
      <c t="s" r="B1" s="2">
        <v>72</v>
      </c>
      <c t="s" r="D1" s="2">
        <v>1</v>
      </c>
      <c t="s" r="F1" s="2">
        <v>264</v>
      </c>
    </row>
    <row spans="1:6" r="2">
      <c t="s" r="B2" s="2">
        <v>2</v>
      </c>
      <c t="s" r="C2" s="2">
        <v>73</v>
      </c>
      <c t="s" r="D2" s="2">
        <v>2</v>
      </c>
      <c t="s" r="E2" s="2">
        <v>73</v>
      </c>
      <c t="s" r="F2" s="2">
        <v>28</v>
      </c>
    </row>
    <row spans="1:6" r="3">
      <c t="s" r="A3" s="3">
        <v>178</v>
      </c>
    </row>
    <row spans="1:6" r="4">
      <c t="s" r="A4" s="4">
        <v>265</v>
      </c>
      <c t="n" r="B4" s="7">
        <v>-1869106</v>
      </c>
      <c t="n" r="C4" s="7">
        <v>-1418113</v>
      </c>
      <c t="n" r="D4" s="7">
        <v>-2181923</v>
      </c>
      <c t="n" r="E4" s="7">
        <v>-2996440</v>
      </c>
      <c t="n" r="F4" s="7">
        <v>-4750630</v>
      </c>
    </row>
    <row spans="1:6" r="5">
      <c t="s" r="A5" s="4">
        <v>266</v>
      </c>
      <c t="n" r="B5" s="7">
        <v>0</v>
      </c>
      <c t="n" r="C5" s="7">
        <v>0</v>
      </c>
      <c t="n" r="D5" s="7">
        <v>0</v>
      </c>
      <c t="s" r="E5" s="4">
        <v>96</v>
      </c>
    </row>
    <row spans="1:6" r="6">
      <c t="s" r="A6" s="4">
        <v>97</v>
      </c>
      <c t="n" r="B6" s="6">
        <v>3095436027</v>
      </c>
      <c t="n" r="C6" s="6">
        <v>635333259</v>
      </c>
      <c t="n" r="D6" s="6">
        <v>3303428943</v>
      </c>
      <c t="n" r="E6" s="6">
        <v>40660321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r="A1" s="1">
        <v>267</v>
      </c>
      <c t="s" r="B1" s="2">
        <v>1</v>
      </c>
      <c t="s" r="C1" s="2">
        <v>264</v>
      </c>
    </row>
    <row spans="1:3" r="2">
      <c t="s" r="B2" s="2">
        <v>2</v>
      </c>
      <c t="s" r="C2" s="2">
        <v>28</v>
      </c>
    </row>
    <row spans="1:3" r="3">
      <c t="s" r="A3" s="4">
        <v>268</v>
      </c>
      <c t="n" r="B3" s="7">
        <v>0</v>
      </c>
      <c t="n" r="C3" s="7">
        <v>0</v>
      </c>
    </row>
    <row spans="1:3" r="4">
      <c t="s" r="A4" s="4">
        <v>269</v>
      </c>
      <c t="s" r="C4" s="4">
        <v>270</v>
      </c>
    </row>
    <row spans="1:3" r="5">
      <c t="s" r="A5" s="4">
        <v>271</v>
      </c>
    </row>
    <row spans="1:3" r="6">
      <c t="s" r="A6" s="4">
        <v>272</v>
      </c>
      <c t="n" r="B6" s="6">
        <v>3981</v>
      </c>
    </row>
    <row spans="1:3" r="7">
      <c t="s" r="A7" s="4">
        <v>273</v>
      </c>
    </row>
    <row spans="1:3" r="8">
      <c t="s" r="A8" s="4">
        <v>272</v>
      </c>
      <c t="n" r="B8" s="6">
        <v>2000000</v>
      </c>
    </row>
    <row spans="1:3" r="9">
      <c t="s" r="A9" s="4">
        <v>274</v>
      </c>
    </row>
    <row spans="1:3" r="10">
      <c t="s" r="A10" s="4">
        <v>272</v>
      </c>
      <c t="n" r="B10" s="6">
        <v>2000000</v>
      </c>
    </row>
    <row spans="1:3" r="11">
      <c t="s" r="A11" s="4">
        <v>275</v>
      </c>
    </row>
    <row spans="1:3" r="12">
      <c t="s" r="A12" s="4">
        <v>272</v>
      </c>
      <c t="n" r="B12" s="6">
        <v>1406666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76</v>
      </c>
      <c t="s" r="B1" s="2">
        <v>2</v>
      </c>
      <c t="s" r="C1" s="2">
        <v>28</v>
      </c>
    </row>
    <row spans="1:3" r="2">
      <c t="s" r="A2" s="3">
        <v>182</v>
      </c>
    </row>
    <row spans="1:3" r="3">
      <c t="s" r="A3" s="4">
        <v>31</v>
      </c>
      <c t="n" r="B3" s="7">
        <v>109140</v>
      </c>
      <c t="n" r="C3"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r="A1" s="1">
        <v>277</v>
      </c>
      <c t="s" r="B1" s="2">
        <v>1</v>
      </c>
    </row>
    <row spans="1:4" r="2">
      <c t="s" r="B2" s="2">
        <v>2</v>
      </c>
      <c t="s" r="C2" s="2">
        <v>73</v>
      </c>
      <c t="s" r="D2" s="2">
        <v>28</v>
      </c>
    </row>
    <row spans="1:4" r="3">
      <c t="s" r="A3" s="3">
        <v>186</v>
      </c>
    </row>
    <row spans="1:4" r="4">
      <c t="s" r="A4" s="4">
        <v>278</v>
      </c>
      <c t="n" r="B4" s="7">
        <v>3102</v>
      </c>
      <c t="n" r="D4" s="7">
        <v>3704</v>
      </c>
    </row>
    <row spans="1:4" r="5">
      <c t="s" r="A5" s="4">
        <v>62</v>
      </c>
      <c t="n" r="B5" s="6">
        <v>5304</v>
      </c>
      <c t="n" r="D5" s="7">
        <v>4702</v>
      </c>
    </row>
    <row spans="1:4" r="6">
      <c t="s" r="A6" s="4">
        <v>152</v>
      </c>
      <c t="n" r="B6" s="7">
        <v>602</v>
      </c>
      <c t="n" r="C6" s="7">
        <v>6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79</v>
      </c>
      <c t="s" r="B1" s="2">
        <v>1</v>
      </c>
    </row>
    <row spans="1:3" r="2">
      <c t="s" r="B2" s="2">
        <v>2</v>
      </c>
      <c t="s" r="C2" s="2">
        <v>28</v>
      </c>
    </row>
    <row spans="1:3" r="3">
      <c t="s" r="A3" s="4">
        <v>44</v>
      </c>
      <c t="n" r="B3" s="7">
        <v>307772</v>
      </c>
      <c t="n" r="C3" s="7">
        <v>58975</v>
      </c>
    </row>
    <row spans="1:3" r="4">
      <c t="s" r="A4" s="4">
        <v>280</v>
      </c>
    </row>
    <row spans="1:3" r="5">
      <c t="s" r="A5" s="4">
        <v>281</v>
      </c>
      <c t="n" r="B5" s="6">
        <v>77186</v>
      </c>
    </row>
    <row spans="1:3" r="6">
      <c t="s" r="A6" s="4">
        <v>282</v>
      </c>
    </row>
    <row spans="1:3" r="7">
      <c t="s" r="A7" s="4">
        <v>283</v>
      </c>
      <c t="n" r="B7" s="6">
        <v>938</v>
      </c>
      <c t="n" r="C7" s="6">
        <v>1025</v>
      </c>
    </row>
    <row spans="1:3" r="8">
      <c t="s" r="A8" s="4">
        <v>284</v>
      </c>
    </row>
    <row spans="1:3" r="9">
      <c t="s" r="A9" s="4">
        <v>44</v>
      </c>
      <c t="n" r="B9" s="6">
        <v>248710</v>
      </c>
    </row>
    <row spans="1:3" r="10">
      <c t="s" r="A10" s="4">
        <v>281</v>
      </c>
      <c t="n" r="B10" s="6">
        <v>171524</v>
      </c>
    </row>
    <row spans="1:3" r="11">
      <c t="s" r="A11" s="4">
        <v>285</v>
      </c>
    </row>
    <row spans="1:3" r="12">
      <c t="s" r="A12" s="4">
        <v>44</v>
      </c>
      <c t="n" r="B12" s="7">
        <v>60000</v>
      </c>
      <c t="n" r="C12" s="7">
        <v>6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6"/>
  </cols>
  <sheetData>
    <row spans="1:7" r="1">
      <c t="s" r="A1" s="1">
        <v>286</v>
      </c>
      <c t="s" r="B1" s="2">
        <v>72</v>
      </c>
      <c t="s" r="D1" s="2">
        <v>1</v>
      </c>
      <c t="s" r="F1" s="2">
        <v>264</v>
      </c>
    </row>
    <row spans="1:7" r="2">
      <c t="s" r="B2" s="2">
        <v>2</v>
      </c>
      <c t="s" r="C2" s="2">
        <v>73</v>
      </c>
      <c t="s" r="D2" s="2">
        <v>2</v>
      </c>
      <c t="s" r="E2" s="2">
        <v>73</v>
      </c>
      <c t="s" r="F2" s="2">
        <v>28</v>
      </c>
      <c t="s" r="G2" s="2">
        <v>287</v>
      </c>
    </row>
    <row spans="1:7" r="3">
      <c t="s" r="A3" s="4">
        <v>127</v>
      </c>
      <c t="n" r="D3" s="7">
        <v>9100</v>
      </c>
      <c t="n" r="E3" s="7">
        <v>9100</v>
      </c>
    </row>
    <row spans="1:7" r="4">
      <c t="s" r="A4" s="4">
        <v>86</v>
      </c>
      <c t="n" r="B4" s="7">
        <v>0</v>
      </c>
      <c t="n" r="C4" s="7">
        <v>142623</v>
      </c>
      <c t="n" r="D4" s="6">
        <v>0</v>
      </c>
      <c t="n" r="E4" s="6">
        <v>486360</v>
      </c>
    </row>
    <row spans="1:7" r="5">
      <c t="s" r="A5" s="4">
        <v>288</v>
      </c>
      <c t="n" r="B5" s="6">
        <v>0</v>
      </c>
      <c t="n" r="D5" s="6">
        <v>0</v>
      </c>
      <c t="n" r="F5" s="7">
        <v>0</v>
      </c>
    </row>
    <row spans="1:7" r="6">
      <c t="s" r="A6" s="4">
        <v>289</v>
      </c>
      <c t="n" r="B6" s="6">
        <v>0</v>
      </c>
      <c t="n" r="D6" s="6">
        <v>0</v>
      </c>
      <c t="n" r="F6" s="6">
        <v>8333</v>
      </c>
    </row>
    <row spans="1:7" r="7">
      <c t="s" r="A7" s="4">
        <v>290</v>
      </c>
      <c t="n" r="B7" s="7">
        <v>0</v>
      </c>
      <c t="n" r="D7" s="6">
        <v>0</v>
      </c>
      <c t="n" r="F7" s="7">
        <v>41667</v>
      </c>
    </row>
    <row spans="1:7" r="8">
      <c t="s" r="A8" s="4">
        <v>291</v>
      </c>
    </row>
    <row spans="1:7" r="9">
      <c t="s" r="A9" s="4">
        <v>127</v>
      </c>
      <c t="n" r="D9" s="6">
        <v>9100</v>
      </c>
      <c t="n" r="E9" s="6">
        <v>9100</v>
      </c>
    </row>
    <row spans="1:7" r="10">
      <c t="s" r="A10" s="4">
        <v>292</v>
      </c>
    </row>
    <row spans="1:7" r="11">
      <c t="s" r="A11" s="4">
        <v>123</v>
      </c>
      <c t="n" r="F11" s="6">
        <v>3737696430</v>
      </c>
    </row>
    <row spans="1:7" r="12">
      <c t="s" r="A12" s="4">
        <v>293</v>
      </c>
      <c t="n" r="F12" s="7">
        <v>382077</v>
      </c>
    </row>
    <row spans="1:7" r="13">
      <c t="s" r="A13" s="4">
        <v>294</v>
      </c>
    </row>
    <row spans="1:7" r="14">
      <c t="s" r="A14" s="4">
        <v>295</v>
      </c>
      <c t="n" r="G14" s="7">
        <v>325000</v>
      </c>
    </row>
    <row spans="1:7" r="15">
      <c t="s" r="A15" s="4">
        <v>296</v>
      </c>
      <c t="s" r="G15" s="4">
        <v>297</v>
      </c>
    </row>
    <row spans="1:7" r="16">
      <c t="s" r="A16" s="4">
        <v>298</v>
      </c>
      <c t="n" r="G16" s="7">
        <v>112500</v>
      </c>
    </row>
    <row spans="1:7" r="17">
      <c t="s" r="A17" s="4">
        <v>86</v>
      </c>
      <c t="n" r="D17" s="7">
        <v>0</v>
      </c>
      <c t="n" r="E17" s="7">
        <v>55062</v>
      </c>
    </row>
    <row spans="1:7" r="18">
      <c t="s" r="A18" s="4">
        <v>299</v>
      </c>
    </row>
    <row spans="1:7" r="19">
      <c t="s" r="A19" s="4">
        <v>295</v>
      </c>
      <c t="n" r="G19" s="7">
        <v>55000</v>
      </c>
    </row>
    <row spans="1:7" r="20">
      <c t="s" r="A20" s="4">
        <v>296</v>
      </c>
      <c t="s" r="G20" s="4">
        <v>300</v>
      </c>
    </row>
    <row spans="1:7" r="21">
      <c t="s" r="A21" s="4">
        <v>301</v>
      </c>
      <c t="s" r="G21" s="4">
        <v>302</v>
      </c>
    </row>
    <row spans="1:7" r="22">
      <c t="s" r="A22" s="4">
        <v>303</v>
      </c>
    </row>
    <row spans="1:7" r="23">
      <c t="s" r="A23" s="4">
        <v>295</v>
      </c>
      <c t="n" r="F23" s="7">
        <v>27500</v>
      </c>
    </row>
    <row spans="1:7" r="24">
      <c t="s" r="A24" s="4">
        <v>296</v>
      </c>
      <c t="s" r="F24" s="4">
        <v>300</v>
      </c>
    </row>
    <row spans="1:7" r="25">
      <c t="s" r="A25" s="4">
        <v>301</v>
      </c>
      <c t="s" r="F25" s="4">
        <v>304</v>
      </c>
    </row>
    <row spans="1:7" r="26">
      <c t="s" r="A26" s="4">
        <v>305</v>
      </c>
    </row>
    <row spans="1:7" r="27">
      <c t="s" r="A27" s="4">
        <v>295</v>
      </c>
      <c t="n" r="F27" s="7">
        <v>40000</v>
      </c>
    </row>
    <row spans="1:7" r="28">
      <c t="s" r="A28" s="4">
        <v>296</v>
      </c>
      <c t="s" r="F28" s="4">
        <v>306</v>
      </c>
    </row>
    <row spans="1:7" r="29">
      <c t="s" r="A29" s="4">
        <v>301</v>
      </c>
      <c t="s" r="F29" s="4">
        <v>307</v>
      </c>
    </row>
    <row spans="1:7" r="30">
      <c t="s" r="A30" s="4">
        <v>308</v>
      </c>
    </row>
    <row spans="1:7" r="31">
      <c t="s" r="A31" s="4">
        <v>295</v>
      </c>
      <c t="n" r="F31" s="7">
        <v>48000</v>
      </c>
    </row>
    <row spans="1:7" r="32">
      <c t="s" r="A32" s="4">
        <v>296</v>
      </c>
      <c t="s" r="F32" s="4">
        <v>306</v>
      </c>
    </row>
    <row spans="1:7" r="33">
      <c t="s" r="A33" s="4">
        <v>301</v>
      </c>
      <c t="s" r="F33" s="4">
        <v>309</v>
      </c>
    </row>
    <row spans="1:7" r="34">
      <c t="s" r="A34" s="4">
        <v>310</v>
      </c>
    </row>
    <row spans="1:7" r="35">
      <c t="s" r="A35" s="4">
        <v>295</v>
      </c>
      <c t="n" r="F35" s="7">
        <v>45000</v>
      </c>
    </row>
    <row spans="1:7" r="36">
      <c t="s" r="A36" s="4">
        <v>296</v>
      </c>
      <c t="s" r="F36" s="4">
        <v>306</v>
      </c>
    </row>
    <row spans="1:7" r="37">
      <c t="s" r="A37" s="4">
        <v>301</v>
      </c>
      <c t="s" r="F37" s="4">
        <v>311</v>
      </c>
    </row>
    <row spans="1:7" r="38">
      <c t="s" r="A38" s="4">
        <v>280</v>
      </c>
    </row>
    <row spans="1:7" r="39">
      <c t="s" r="A39" s="4">
        <v>295</v>
      </c>
      <c t="n" r="F39" s="7">
        <v>50000</v>
      </c>
    </row>
    <row spans="1:7" r="40">
      <c t="s" r="A40" s="4">
        <v>296</v>
      </c>
      <c t="s" r="F40" s="4">
        <v>312</v>
      </c>
    </row>
    <row spans="1:7" r="41">
      <c t="s" r="A41" s="4">
        <v>301</v>
      </c>
      <c t="s" r="F41" s="4">
        <v>313</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14</v>
      </c>
      <c t="s" r="B1" s="2">
        <v>2</v>
      </c>
      <c t="s" r="C1" s="2">
        <v>28</v>
      </c>
    </row>
    <row spans="1:3" r="2">
      <c t="s" r="A2" s="4">
        <v>315</v>
      </c>
    </row>
    <row spans="1:3" r="3">
      <c t="s" r="A3" s="4">
        <v>316</v>
      </c>
      <c t="n" r="B3" s="7">
        <v>0</v>
      </c>
      <c t="n" r="C3" s="7">
        <v>0</v>
      </c>
    </row>
    <row spans="1:3" r="4">
      <c t="s" r="A4" s="4">
        <v>317</v>
      </c>
    </row>
    <row spans="1:3" r="5">
      <c t="s" r="A5" s="4">
        <v>318</v>
      </c>
      <c t="n" r="B5" s="7">
        <v>75000</v>
      </c>
    </row>
    <row spans="1:3" r="6">
      <c t="s" r="A6" s="4">
        <v>319</v>
      </c>
      <c t="n" r="B6" s="6">
        <v>100</v>
      </c>
    </row>
    <row spans="1:3" r="7">
      <c t="s" r="A7" s="4">
        <v>320</v>
      </c>
    </row>
    <row spans="1:3" r="8">
      <c t="s" r="A8" s="4">
        <v>318</v>
      </c>
      <c t="n" r="B8" s="7">
        <v>344000</v>
      </c>
    </row>
    <row spans="1:3" r="9">
      <c t="s" r="A9" s="4">
        <v>319</v>
      </c>
      <c t="n" r="B9" s="6">
        <v>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321</v>
      </c>
      <c t="s" r="B1" s="2">
        <v>1</v>
      </c>
      <c t="s" r="C1" s="2">
        <v>264</v>
      </c>
    </row>
    <row spans="1:3" r="2">
      <c t="s" r="B2" s="2">
        <v>2</v>
      </c>
      <c t="s" r="C2" s="2">
        <v>28</v>
      </c>
    </row>
    <row spans="1:3" r="3">
      <c t="s" r="A3" s="4">
        <v>322</v>
      </c>
      <c t="n" r="B3" s="6">
        <v>140666667</v>
      </c>
      <c t="n" r="C3" s="6">
        <v>52666667</v>
      </c>
    </row>
    <row spans="1:3" r="4">
      <c t="s" r="A4" s="4">
        <v>323</v>
      </c>
      <c t="s" r="B4" s="4">
        <v>135</v>
      </c>
      <c t="n" r="C4" s="6">
        <v>138000000</v>
      </c>
    </row>
    <row spans="1:3" r="5">
      <c t="s" r="A5" s="4">
        <v>324</v>
      </c>
      <c t="s" r="B5" s="4">
        <v>135</v>
      </c>
      <c t="s" r="C5" s="4">
        <v>135</v>
      </c>
    </row>
    <row spans="1:3" r="6">
      <c t="s" r="A6" s="4">
        <v>325</v>
      </c>
      <c t="s" r="B6" s="4">
        <v>135</v>
      </c>
      <c t="n" r="C6" s="6">
        <v>50000000</v>
      </c>
    </row>
    <row spans="1:3" r="7">
      <c t="s" r="A7" s="4">
        <v>326</v>
      </c>
      <c t="s" r="B7" s="4">
        <v>135</v>
      </c>
      <c t="s" r="C7" s="4">
        <v>135</v>
      </c>
    </row>
    <row spans="1:3" r="8">
      <c t="s" r="A8" s="4">
        <v>327</v>
      </c>
      <c t="s" r="B8" s="4">
        <v>135</v>
      </c>
      <c t="s" r="C8" s="4">
        <v>135</v>
      </c>
    </row>
    <row spans="1:3" r="9">
      <c t="s" r="A9" s="4">
        <v>328</v>
      </c>
      <c t="n" r="B9" s="6">
        <v>140666667</v>
      </c>
      <c t="n" r="C9" s="6">
        <v>140666667</v>
      </c>
    </row>
    <row spans="1:3" r="10">
      <c t="s" r="A10" s="4">
        <v>329</v>
      </c>
      <c t="n" r="B10" s="6">
        <v>140666667</v>
      </c>
      <c t="n" r="C10" s="6">
        <v>140666667</v>
      </c>
    </row>
    <row spans="1:3" r="11">
      <c t="s" r="A11" s="4">
        <v>330</v>
      </c>
      <c t="s" r="B11" s="4">
        <v>331</v>
      </c>
      <c t="s" r="C11" s="4">
        <v>332</v>
      </c>
    </row>
    <row spans="1:3" r="12">
      <c t="s" r="A12" s="4">
        <v>333</v>
      </c>
      <c t="s" r="C12" s="4">
        <v>331</v>
      </c>
    </row>
    <row spans="1:3" r="13">
      <c t="s" r="A13" s="4">
        <v>334</v>
      </c>
      <c t="s" r="C13" s="4">
        <v>135</v>
      </c>
    </row>
    <row spans="1:3" r="14">
      <c t="s" r="A14" s="4">
        <v>335</v>
      </c>
      <c t="s" r="C14" s="4">
        <v>332</v>
      </c>
    </row>
    <row spans="1:3" r="15">
      <c t="s" r="A15" s="4">
        <v>336</v>
      </c>
      <c t="s" r="C15" s="4">
        <v>135</v>
      </c>
    </row>
    <row spans="1:3" r="16">
      <c t="s" r="A16" s="4">
        <v>337</v>
      </c>
      <c t="s" r="C16" s="4">
        <v>135</v>
      </c>
    </row>
    <row spans="1:3" r="17">
      <c t="s" r="A17" s="4">
        <v>338</v>
      </c>
      <c t="s" r="B17" s="4">
        <v>339</v>
      </c>
      <c t="s" r="C17" s="4">
        <v>331</v>
      </c>
    </row>
    <row spans="1:3" r="18">
      <c t="s" r="A18" s="4">
        <v>340</v>
      </c>
      <c t="s" r="B18" s="4">
        <v>331</v>
      </c>
      <c t="s" r="C18" s="4">
        <v>331</v>
      </c>
    </row>
    <row spans="1:3" r="19">
      <c t="s" r="A19" s="4">
        <v>341</v>
      </c>
      <c t="s" r="B19" s="4">
        <v>342</v>
      </c>
      <c t="s" r="C19" s="4">
        <v>343</v>
      </c>
    </row>
    <row spans="1:3" r="20">
      <c t="s" r="A20" s="4">
        <v>344</v>
      </c>
      <c t="s" r="C20" s="4">
        <v>345</v>
      </c>
    </row>
    <row spans="1:3" r="21">
      <c t="s" r="A21" s="4">
        <v>346</v>
      </c>
      <c t="s" r="C21" s="4">
        <v>343</v>
      </c>
    </row>
    <row spans="1:3" r="22">
      <c t="s" r="A22" s="4">
        <v>347</v>
      </c>
      <c t="s" r="B22" s="4">
        <v>348</v>
      </c>
      <c t="s" r="C22" s="4">
        <v>342</v>
      </c>
    </row>
    <row spans="1:3" r="23">
      <c t="s" r="A23" s="4">
        <v>349</v>
      </c>
      <c t="s" r="B23" s="4">
        <v>348</v>
      </c>
      <c t="s" r="C23" s="4">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350</v>
      </c>
      <c t="s" r="B1" s="2">
        <v>1</v>
      </c>
      <c t="s" r="C1" s="2">
        <v>264</v>
      </c>
    </row>
    <row spans="1:3" r="2">
      <c t="s" r="B2" s="2">
        <v>2</v>
      </c>
      <c t="s" r="C2" s="2">
        <v>28</v>
      </c>
    </row>
    <row spans="1:3" r="3">
      <c t="s" r="A3" s="4">
        <v>351</v>
      </c>
      <c t="n" r="B3" s="6">
        <v>4000000</v>
      </c>
      <c t="n" r="C3" s="6">
        <v>4000000</v>
      </c>
    </row>
    <row spans="1:3" r="4">
      <c t="s" r="A4" s="4">
        <v>352</v>
      </c>
      <c t="n" r="B4" s="6">
        <v>4000000</v>
      </c>
      <c t="n" r="C4" s="6">
        <v>4000000</v>
      </c>
    </row>
    <row spans="1:3" r="5">
      <c t="s" r="A5" s="4">
        <v>353</v>
      </c>
      <c t="n" r="C5" s="6">
        <v>0</v>
      </c>
    </row>
    <row spans="1:3" r="6">
      <c t="s" r="A6" s="4">
        <v>354</v>
      </c>
      <c t="s" r="B6" s="4">
        <v>355</v>
      </c>
      <c t="n" r="C6" s="9">
        <v>0.75</v>
      </c>
    </row>
    <row spans="1:3" r="7">
      <c t="s" r="A7" s="4">
        <v>356</v>
      </c>
      <c t="n" r="B7" s="9">
        <v>0.75</v>
      </c>
      <c t="s" r="C7" s="4">
        <v>355</v>
      </c>
    </row>
    <row spans="1:3" r="8">
      <c t="s" r="A8" s="4">
        <v>357</v>
      </c>
      <c t="s" r="B8" s="4">
        <v>358</v>
      </c>
      <c t="s" r="C8" s="4">
        <v>359</v>
      </c>
    </row>
    <row spans="1:3" r="9">
      <c t="s" r="A9" s="4">
        <v>360</v>
      </c>
      <c t="s" r="B9" s="4">
        <v>361</v>
      </c>
      <c t="s" r="C9" s="4">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0</v>
      </c>
      <c t="s" r="B1" s="2">
        <v>2</v>
      </c>
      <c t="s" r="C1" s="2">
        <v>28</v>
      </c>
    </row>
    <row spans="1:3" r="2">
      <c t="s" r="A2" s="3">
        <v>61</v>
      </c>
    </row>
    <row spans="1:3" r="3">
      <c t="s" r="A3" s="4">
        <v>62</v>
      </c>
      <c t="n" r="B3" s="7">
        <v>5304</v>
      </c>
      <c t="n" r="C3" s="7">
        <v>4702</v>
      </c>
    </row>
    <row spans="1:3" r="4">
      <c t="s" r="A4" s="4">
        <v>63</v>
      </c>
      <c t="n" r="B4" s="8">
        <v>0.001</v>
      </c>
      <c t="n" r="C4" s="8">
        <v>0.001</v>
      </c>
    </row>
    <row spans="1:3" r="5">
      <c t="s" r="A5" s="4">
        <v>64</v>
      </c>
      <c t="n" r="B5" s="6">
        <v>5000000</v>
      </c>
      <c t="n" r="C5" s="6">
        <v>5000000</v>
      </c>
    </row>
    <row spans="1:3" r="6">
      <c t="s" r="A6" s="4">
        <v>65</v>
      </c>
      <c t="n" r="B6" s="6">
        <v>3981</v>
      </c>
      <c t="n" r="C6" s="6">
        <v>2945</v>
      </c>
    </row>
    <row spans="1:3" r="7">
      <c t="s" r="A7" s="4">
        <v>66</v>
      </c>
      <c t="n" r="B7" s="6">
        <v>3981</v>
      </c>
      <c t="n" r="C7" s="6">
        <v>2945</v>
      </c>
    </row>
    <row spans="1:3" r="8">
      <c t="s" r="A8" s="4">
        <v>67</v>
      </c>
      <c t="n" r="B8" s="8">
        <v>0.001</v>
      </c>
      <c t="n" r="C8" s="8">
        <v>0.001</v>
      </c>
    </row>
    <row spans="1:3" r="9">
      <c t="s" r="A9" s="4">
        <v>68</v>
      </c>
      <c t="n" r="B9" s="6">
        <v>4500000000</v>
      </c>
      <c t="n" r="C9" s="6">
        <v>4500000000</v>
      </c>
    </row>
    <row spans="1:3" r="10">
      <c t="s" r="A10" s="4">
        <v>69</v>
      </c>
      <c t="n" r="B10" s="6">
        <v>3487402694</v>
      </c>
      <c t="n" r="C10" s="6">
        <v>3829346478</v>
      </c>
    </row>
    <row spans="1:3" r="11">
      <c t="s" r="A11" s="4">
        <v>70</v>
      </c>
      <c t="n" r="B11" s="6">
        <v>3487402694</v>
      </c>
      <c t="n" r="C11" s="6">
        <v>38293464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4"/>
  </cols>
  <sheetData>
    <row spans="1:2" r="1">
      <c t="s" r="A1" s="1">
        <v>362</v>
      </c>
      <c t="s" r="B1" s="2">
        <v>1</v>
      </c>
    </row>
    <row spans="1:2" r="2">
      <c t="s" r="B2" s="2">
        <v>363</v>
      </c>
    </row>
    <row spans="1:2" r="3">
      <c t="s" r="A3" s="3">
        <v>364</v>
      </c>
    </row>
    <row spans="1:2" r="4">
      <c t="s" r="A4" s="4">
        <v>365</v>
      </c>
      <c t="n" r="B4" s="9">
        <v>0.2</v>
      </c>
    </row>
    <row spans="1:2" r="5">
      <c t="s" r="A5" s="4">
        <v>366</v>
      </c>
      <c t="s" r="B5" s="4">
        <v>367</v>
      </c>
    </row>
    <row spans="1:2" r="6">
      <c t="s" r="A6" s="4">
        <v>368</v>
      </c>
      <c t="s" r="B6" s="4">
        <v>345</v>
      </c>
    </row>
    <row spans="1:2" r="7">
      <c t="s" r="A7" s="4">
        <v>369</v>
      </c>
      <c t="s" r="B7" s="4">
        <v>370</v>
      </c>
    </row>
    <row spans="1:2" r="8">
      <c t="s" r="A8" s="4">
        <v>371</v>
      </c>
      <c t="s" r="B8" s="4">
        <v>372</v>
      </c>
    </row>
    <row spans="1:2" r="9">
      <c t="s" r="A9" s="4">
        <v>373</v>
      </c>
      <c t="s" r="B9" s="4">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t="s" r="A1" s="1">
        <v>375</v>
      </c>
      <c t="s" r="B1" s="2">
        <v>1</v>
      </c>
      <c t="s" r="D1" s="2">
        <v>264</v>
      </c>
    </row>
    <row spans="1:4" r="2">
      <c t="s" r="B2" s="2">
        <v>2</v>
      </c>
      <c t="s" r="C2" s="2">
        <v>73</v>
      </c>
      <c t="s" r="D2" s="2">
        <v>28</v>
      </c>
    </row>
    <row spans="1:4" r="3">
      <c t="s" r="A3" s="4">
        <v>376</v>
      </c>
      <c t="n" r="B3" s="7">
        <v>47000</v>
      </c>
      <c t="n" r="C3" s="7">
        <v>0</v>
      </c>
    </row>
    <row spans="1:4" r="4">
      <c t="s" r="A4" s="4">
        <v>53</v>
      </c>
      <c t="n" r="B4" s="6">
        <v>60</v>
      </c>
      <c t="n" r="D4" s="6">
        <v>0</v>
      </c>
    </row>
    <row spans="1:4" r="5">
      <c t="s" r="A5" s="4">
        <v>146</v>
      </c>
      <c t="n" r="B5" s="7">
        <v>1624000</v>
      </c>
      <c t="n" r="C5" s="7">
        <v>2427500</v>
      </c>
    </row>
    <row spans="1:4" r="6">
      <c t="s" r="A6" s="4">
        <v>377</v>
      </c>
      <c t="n" r="B6" s="6">
        <v>358000000</v>
      </c>
    </row>
    <row spans="1:4" r="7">
      <c t="s" r="A7" s="4">
        <v>378</v>
      </c>
      <c t="n" r="B7" s="7">
        <v>871200</v>
      </c>
    </row>
    <row spans="1:4" r="8">
      <c t="s" r="A8" s="4">
        <v>69</v>
      </c>
      <c t="n" r="B8" s="6">
        <v>3487402694</v>
      </c>
      <c t="n" r="D8" s="6">
        <v>3829346478</v>
      </c>
    </row>
    <row spans="1:4" r="9">
      <c t="s" r="A9" s="4">
        <v>65</v>
      </c>
      <c t="n" r="B9" s="6">
        <v>3981</v>
      </c>
      <c t="n" r="D9" s="6">
        <v>2945</v>
      </c>
    </row>
    <row spans="1:4" r="10">
      <c t="s" r="A10" s="4">
        <v>124</v>
      </c>
      <c t="n" r="D10" s="7">
        <v>382078</v>
      </c>
    </row>
    <row spans="1:4" r="11">
      <c t="s" r="A11" s="4">
        <v>379</v>
      </c>
      <c t="n" r="D11" s="7">
        <v>2760000</v>
      </c>
    </row>
    <row spans="1:4" r="12">
      <c t="s" r="A12" s="4">
        <v>292</v>
      </c>
    </row>
    <row spans="1:4" r="13">
      <c t="s" r="A13" s="4">
        <v>123</v>
      </c>
      <c t="n" r="D13" s="6">
        <v>3737696430</v>
      </c>
    </row>
    <row spans="1:4" r="14">
      <c t="s" r="A14" s="4">
        <v>124</v>
      </c>
      <c t="n" r="D14" s="7">
        <v>382077</v>
      </c>
    </row>
    <row spans="1:4" r="15">
      <c t="s" r="A15" s="4">
        <v>380</v>
      </c>
    </row>
    <row spans="1:4" r="16">
      <c t="s" r="A16" s="4">
        <v>376</v>
      </c>
      <c t="n" r="D16" s="7">
        <v>22000</v>
      </c>
    </row>
    <row spans="1:4" r="17">
      <c t="s" r="A17" s="4">
        <v>53</v>
      </c>
      <c t="n" r="D17" s="6">
        <v>220</v>
      </c>
    </row>
    <row spans="1:4" r="18">
      <c t="s" r="A18" s="4">
        <v>381</v>
      </c>
      <c t="n" r="D18" s="6">
        <v>478000000</v>
      </c>
    </row>
    <row spans="1:4" r="19">
      <c t="s" r="A19" s="4">
        <v>382</v>
      </c>
      <c t="n" r="D19" s="7">
        <v>510000</v>
      </c>
    </row>
    <row spans="1:4" r="20">
      <c t="s" r="A20" s="4">
        <v>69</v>
      </c>
      <c t="n" r="D20" s="6">
        <v>228000000</v>
      </c>
    </row>
    <row spans="1:4" r="21">
      <c t="s" r="A21" s="4">
        <v>65</v>
      </c>
      <c t="n" r="D21" s="6">
        <v>250</v>
      </c>
    </row>
    <row spans="1:4" r="22">
      <c t="s" r="A22" s="4">
        <v>383</v>
      </c>
      <c t="n" r="D22" s="6">
        <v>57019761</v>
      </c>
    </row>
    <row spans="1:4" r="23">
      <c t="s" r="A23" s="4">
        <v>384</v>
      </c>
      <c t="n" r="D23" s="6">
        <v>725</v>
      </c>
    </row>
    <row spans="1:4" r="24">
      <c t="s" r="A24" s="4">
        <v>385</v>
      </c>
    </row>
    <row spans="1:4" r="25">
      <c t="s" r="A25" s="4">
        <v>377</v>
      </c>
      <c t="n" r="D25" s="6">
        <v>387000000</v>
      </c>
    </row>
    <row spans="1:4" r="26">
      <c t="s" r="A26" s="4">
        <v>378</v>
      </c>
      <c t="n" r="D26" s="7">
        <v>425000</v>
      </c>
    </row>
    <row spans="1:4" r="27">
      <c t="s" r="A27" s="4">
        <v>386</v>
      </c>
    </row>
    <row spans="1:4" r="28">
      <c t="s" r="A28" s="4">
        <v>65</v>
      </c>
      <c t="n" r="B28" s="6">
        <v>220</v>
      </c>
    </row>
    <row spans="1:4" r="29">
      <c t="s" r="A29" s="4">
        <v>387</v>
      </c>
    </row>
    <row spans="1:4" r="30">
      <c t="s" r="A30" s="4">
        <v>377</v>
      </c>
      <c t="n" r="B30" s="6">
        <v>324</v>
      </c>
      <c t="n" r="D30" s="6">
        <v>1203</v>
      </c>
    </row>
    <row spans="1:4" r="31">
      <c t="s" r="A31" s="4">
        <v>378</v>
      </c>
      <c t="n" r="B31" s="7">
        <v>752800</v>
      </c>
      <c t="n" r="D31" s="7">
        <v>645000</v>
      </c>
    </row>
    <row spans="1:4" r="32">
      <c t="s" r="A32" s="4">
        <v>99</v>
      </c>
    </row>
    <row spans="1:4" r="33">
      <c t="s" r="A33" s="4">
        <v>388</v>
      </c>
      <c t="n" r="B33" s="6">
        <v>194</v>
      </c>
      <c t="n" r="D33" s="6">
        <v>759817144</v>
      </c>
    </row>
    <row spans="1:4" r="34">
      <c t="s" r="A34" s="4">
        <v>389</v>
      </c>
      <c t="n" r="B34" s="6">
        <v>694</v>
      </c>
    </row>
    <row spans="1:4" r="35">
      <c t="s" r="A35" s="4">
        <v>140</v>
      </c>
      <c t="n" r="B35" s="6">
        <v>8</v>
      </c>
    </row>
    <row spans="1:4" r="36">
      <c t="s" r="A36" s="4">
        <v>100</v>
      </c>
    </row>
    <row spans="1:4" r="37">
      <c t="s" r="A37" s="4">
        <v>388</v>
      </c>
      <c t="n" r="B37" s="6">
        <v>692943784</v>
      </c>
    </row>
    <row spans="1:4" r="38">
      <c t="s" r="A38" s="4">
        <v>389</v>
      </c>
      <c t="n" r="B38" s="6">
        <v>194000000</v>
      </c>
      <c t="n" r="D38" s="6">
        <v>767</v>
      </c>
    </row>
    <row spans="1:4" r="39">
      <c t="s" r="A39" s="4">
        <v>390</v>
      </c>
      <c t="n" r="B39" s="6">
        <v>20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09140</v>
      </c>
      <c t="n" r="C4" s="7">
        <v>0</v>
      </c>
      <c t="n" r="D4" s="7">
        <v>109140</v>
      </c>
      <c t="n" r="E4" s="7">
        <v>0</v>
      </c>
    </row>
    <row spans="1:5" r="5">
      <c t="s" r="A5" s="4">
        <v>76</v>
      </c>
      <c t="n" r="B5" s="6">
        <v>0</v>
      </c>
      <c t="n" r="C5" s="6">
        <v>0</v>
      </c>
      <c t="n" r="D5" s="6">
        <v>0</v>
      </c>
      <c t="n" r="E5" s="6">
        <v>0</v>
      </c>
    </row>
    <row spans="1:5" r="6">
      <c t="s" r="A6" s="4">
        <v>77</v>
      </c>
      <c t="n" r="B6" s="6">
        <v>109140</v>
      </c>
      <c t="n" r="C6" s="6">
        <v>0</v>
      </c>
      <c t="n" r="D6" s="6">
        <v>109140</v>
      </c>
      <c t="n" r="E6" s="6">
        <v>0</v>
      </c>
    </row>
    <row spans="1:5" r="7">
      <c t="s" r="A7" s="3">
        <v>78</v>
      </c>
    </row>
    <row spans="1:5" r="8">
      <c t="s" r="A8" s="4">
        <v>79</v>
      </c>
      <c t="n" r="B8" s="6">
        <v>20240</v>
      </c>
      <c t="n" r="C8" s="6">
        <v>10745</v>
      </c>
      <c t="n" r="D8" s="6">
        <v>23115</v>
      </c>
      <c t="n" r="E8" s="6">
        <v>76510</v>
      </c>
    </row>
    <row spans="1:5" r="9">
      <c t="s" r="A9" s="4">
        <v>80</v>
      </c>
      <c t="n" r="B9" s="6">
        <v>1847000</v>
      </c>
      <c t="n" r="C9" s="6">
        <v>72000</v>
      </c>
      <c t="n" r="D9" s="6">
        <v>2067600</v>
      </c>
      <c t="n" r="E9" s="6">
        <v>99000</v>
      </c>
    </row>
    <row spans="1:5" r="10">
      <c t="s" r="A10" s="4">
        <v>81</v>
      </c>
      <c t="n" r="B10" s="6">
        <v>94455</v>
      </c>
      <c t="n" r="C10" s="6">
        <v>1154112</v>
      </c>
      <c t="n" r="D10" s="6">
        <v>176497</v>
      </c>
      <c t="n" r="E10" s="6">
        <v>2650293</v>
      </c>
    </row>
    <row spans="1:5" r="11">
      <c t="s" r="A11" s="4">
        <v>82</v>
      </c>
      <c t="n" r="B11" s="6">
        <v>1961695</v>
      </c>
      <c t="n" r="C11" s="6">
        <v>1236857</v>
      </c>
      <c t="n" r="D11" s="6">
        <v>2267212</v>
      </c>
      <c t="n" r="E11" s="6">
        <v>2825803</v>
      </c>
    </row>
    <row spans="1:5" r="12">
      <c t="s" r="A12" s="4">
        <v>83</v>
      </c>
      <c t="n" r="B12" s="6">
        <v>-1852555</v>
      </c>
      <c t="n" r="C12" s="6">
        <v>-1236857</v>
      </c>
      <c t="n" r="D12" s="6">
        <v>-2158072</v>
      </c>
      <c t="n" r="E12" s="6">
        <v>-2825803</v>
      </c>
    </row>
    <row spans="1:5" r="13">
      <c t="s" r="A13" s="4">
        <v>84</v>
      </c>
      <c t="n" r="B13" s="6">
        <v>-46403</v>
      </c>
      <c t="n" r="C13" s="6">
        <v>-137032</v>
      </c>
      <c t="n" r="D13" s="6">
        <v>-77453</v>
      </c>
      <c t="n" r="E13" s="6">
        <v>-194756</v>
      </c>
    </row>
    <row spans="1:5" r="14">
      <c t="s" r="A14" s="4">
        <v>85</v>
      </c>
      <c t="n" r="B14" s="6">
        <v>0</v>
      </c>
      <c t="n" r="C14" s="6">
        <v>61762</v>
      </c>
      <c t="n" r="D14" s="6">
        <v>0</v>
      </c>
      <c t="n" r="E14" s="6">
        <v>431298</v>
      </c>
    </row>
    <row spans="1:5" r="15">
      <c t="s" r="A15" s="4">
        <v>86</v>
      </c>
      <c t="n" r="B15" s="6">
        <v>0</v>
      </c>
      <c t="n" r="C15" s="6">
        <v>-142623</v>
      </c>
      <c t="n" r="D15" s="6">
        <v>0</v>
      </c>
      <c t="n" r="E15" s="6">
        <v>-486360</v>
      </c>
    </row>
    <row spans="1:5" r="16">
      <c t="s" r="A16" s="4">
        <v>87</v>
      </c>
      <c t="n" r="B16" s="6">
        <v>-1898958</v>
      </c>
      <c t="n" r="C16" s="6">
        <v>-1454750</v>
      </c>
      <c t="n" r="D16" s="6">
        <v>-2235525</v>
      </c>
      <c t="n" r="E16" s="6">
        <v>-3075621</v>
      </c>
    </row>
    <row spans="1:5" r="17">
      <c t="s" r="A17" s="3">
        <v>88</v>
      </c>
    </row>
    <row spans="1:5" r="18">
      <c t="s" r="A18" s="4">
        <v>89</v>
      </c>
      <c t="n" r="B18" s="6">
        <v>0</v>
      </c>
      <c t="n" r="C18" s="6">
        <v>0</v>
      </c>
      <c t="n" r="D18" s="6">
        <v>0</v>
      </c>
      <c t="n" r="E18" s="6">
        <v>0</v>
      </c>
    </row>
    <row spans="1:5" r="19">
      <c t="s" r="A19" s="4">
        <v>90</v>
      </c>
      <c t="n" r="B19" s="6">
        <v>-1898958</v>
      </c>
      <c t="n" r="C19" s="6">
        <v>-1454750</v>
      </c>
      <c t="n" r="D19" s="6">
        <v>-2235525</v>
      </c>
      <c t="n" r="E19" s="6">
        <v>-3075621</v>
      </c>
    </row>
    <row spans="1:5" r="20">
      <c t="s" r="A20" s="4">
        <v>91</v>
      </c>
      <c t="n" r="B20" s="6">
        <v>0</v>
      </c>
      <c t="n" r="C20" s="6">
        <v>0</v>
      </c>
      <c t="n" r="D20" s="6">
        <v>0</v>
      </c>
      <c t="n" r="E20" s="6">
        <v>0</v>
      </c>
    </row>
    <row spans="1:5" r="21">
      <c t="s" r="A21" s="4">
        <v>92</v>
      </c>
      <c t="n" r="B21" s="6">
        <v>-1898958</v>
      </c>
      <c t="n" r="C21" s="6">
        <v>-1454750</v>
      </c>
      <c t="n" r="D21" s="6">
        <v>-2235525</v>
      </c>
      <c t="n" r="E21" s="6">
        <v>-3075621</v>
      </c>
    </row>
    <row spans="1:5" r="22">
      <c t="s" r="A22" s="4">
        <v>93</v>
      </c>
      <c t="n" r="B22" s="6">
        <v>-29852</v>
      </c>
      <c t="n" r="C22" s="6">
        <v>-36637</v>
      </c>
      <c t="n" r="D22" s="6">
        <v>-53602</v>
      </c>
      <c t="n" r="E22" s="6">
        <v>-79181</v>
      </c>
    </row>
    <row spans="1:5" r="23">
      <c t="s" r="A23" s="4">
        <v>94</v>
      </c>
      <c t="n" r="B23" s="7">
        <v>-1869106</v>
      </c>
      <c t="n" r="C23" s="7">
        <v>-1418113</v>
      </c>
      <c t="n" r="D23" s="7">
        <v>-2181923</v>
      </c>
      <c t="n" r="E23" s="7">
        <v>-2996440</v>
      </c>
    </row>
    <row spans="1:5" r="24">
      <c t="s" r="A24" s="4">
        <v>95</v>
      </c>
      <c t="n" r="B24" s="7">
        <v>0</v>
      </c>
      <c t="n" r="C24" s="7">
        <v>0</v>
      </c>
      <c t="n" r="D24" s="7">
        <v>0</v>
      </c>
      <c t="s" r="E24" s="4">
        <v>96</v>
      </c>
    </row>
    <row spans="1:5" r="25">
      <c t="s" r="A25" s="4">
        <v>97</v>
      </c>
      <c t="n" r="B25" s="6">
        <v>3095436027</v>
      </c>
      <c t="n" r="C25" s="6">
        <v>635333259</v>
      </c>
      <c t="n" r="D25" s="6">
        <v>3303428943</v>
      </c>
      <c t="n" r="E25" s="6">
        <v>4066032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6"/>
    <col customWidth="1" max="2" min="2" width="25"/>
    <col customWidth="1" max="3" min="3" width="22"/>
    <col customWidth="1" max="4" min="4" width="36"/>
    <col customWidth="1" max="5" min="5" width="35"/>
    <col customWidth="1" max="6" min="6" width="38"/>
    <col customWidth="1" max="7" min="7" width="33"/>
    <col customWidth="1" max="8" min="8" width="29"/>
    <col customWidth="1" max="9" min="9" width="11"/>
  </cols>
  <sheetData>
    <row spans="1:9" r="1">
      <c t="s" r="A1" s="1">
        <v>98</v>
      </c>
      <c t="s" r="B1" s="2">
        <v>99</v>
      </c>
      <c t="s" r="C1" s="2">
        <v>100</v>
      </c>
      <c t="s" r="D1" s="2">
        <v>101</v>
      </c>
      <c t="s" r="E1" s="2">
        <v>102</v>
      </c>
      <c t="s" r="F1" s="2">
        <v>103</v>
      </c>
      <c t="s" r="G1" s="2">
        <v>104</v>
      </c>
      <c t="s" r="H1" s="2">
        <v>105</v>
      </c>
      <c t="s" r="I1" s="2">
        <v>106</v>
      </c>
    </row>
    <row spans="1:9" r="2">
      <c t="s" r="A2" s="4">
        <v>107</v>
      </c>
      <c t="n" r="B2" s="6">
        <v>0</v>
      </c>
      <c t="n" r="C2" s="6">
        <v>179447431</v>
      </c>
    </row>
    <row spans="1:9" r="3">
      <c t="s" r="A3" s="4">
        <v>108</v>
      </c>
      <c t="n" r="B3" s="7">
        <v>0</v>
      </c>
      <c t="n" r="C3" s="7">
        <v>179447</v>
      </c>
      <c t="n" r="D3" s="7">
        <v>15461785</v>
      </c>
      <c t="n" r="E3" s="7">
        <v>64093</v>
      </c>
      <c t="n" r="G3" s="7">
        <v>-489407</v>
      </c>
      <c t="n" r="H3" s="7">
        <v>-16064350</v>
      </c>
      <c t="n" r="I3" s="7">
        <v>-848432</v>
      </c>
    </row>
    <row spans="1:9" r="4">
      <c t="s" r="A4" s="4">
        <v>109</v>
      </c>
      <c t="n" r="C4" s="6">
        <v>-759817144</v>
      </c>
    </row>
    <row spans="1:9" r="5">
      <c t="s" r="A5" s="4">
        <v>110</v>
      </c>
      <c t="n" r="C5" s="7">
        <v>-759817</v>
      </c>
      <c t="n" r="D5" s="6">
        <v>759817</v>
      </c>
    </row>
    <row spans="1:9" r="6">
      <c t="s" r="A6" s="4">
        <v>111</v>
      </c>
      <c t="n" r="B6" s="6">
        <v>767</v>
      </c>
    </row>
    <row spans="1:9" r="7">
      <c t="s" r="A7" s="4">
        <v>112</v>
      </c>
      <c t="n" r="B7" s="7">
        <v>1</v>
      </c>
      <c t="n" r="I7" s="6">
        <v>1</v>
      </c>
    </row>
    <row spans="1:9" r="8">
      <c t="s" r="A8" s="4">
        <v>113</v>
      </c>
      <c t="n" r="B8" s="6">
        <v>1203</v>
      </c>
    </row>
    <row spans="1:9" r="9">
      <c t="s" r="A9" s="4">
        <v>114</v>
      </c>
      <c t="n" r="B9" s="7">
        <v>1</v>
      </c>
      <c t="n" r="D9" s="6">
        <v>644999</v>
      </c>
      <c t="n" r="I9" s="6">
        <v>645000</v>
      </c>
    </row>
    <row spans="1:9" r="10">
      <c t="s" r="A10" s="4">
        <v>115</v>
      </c>
      <c t="n" r="C10" s="6">
        <v>228000000</v>
      </c>
    </row>
    <row spans="1:9" r="11">
      <c t="s" r="A11" s="4">
        <v>116</v>
      </c>
      <c t="n" r="C11" s="7">
        <v>228000</v>
      </c>
      <c t="n" r="D11" s="6">
        <v>-18000</v>
      </c>
      <c t="n" r="I11" s="6">
        <v>210000</v>
      </c>
    </row>
    <row spans="1:9" r="12">
      <c t="s" r="A12" s="4">
        <v>117</v>
      </c>
      <c t="n" r="B12" s="6">
        <v>250</v>
      </c>
    </row>
    <row spans="1:9" r="13">
      <c t="s" r="A13" s="4">
        <v>118</v>
      </c>
      <c t="n" r="D13" s="6">
        <v>300000</v>
      </c>
      <c t="n" r="E13" s="6">
        <v>22000</v>
      </c>
      <c t="n" r="I13" s="6">
        <v>322000</v>
      </c>
    </row>
    <row spans="1:9" r="14">
      <c t="s" r="A14" s="4">
        <v>119</v>
      </c>
      <c t="n" r="B14" s="6">
        <v>725</v>
      </c>
      <c t="n" r="C14" s="6">
        <v>57019761</v>
      </c>
    </row>
    <row spans="1:9" r="15">
      <c t="s" r="A15" s="4">
        <v>120</v>
      </c>
      <c t="n" r="B15" s="7">
        <v>1</v>
      </c>
      <c t="n" r="C15" s="7">
        <v>57020</v>
      </c>
      <c t="n" r="D15" s="6">
        <v>-57021</v>
      </c>
    </row>
    <row spans="1:9" r="16">
      <c t="s" r="A16" s="4">
        <v>121</v>
      </c>
      <c t="n" r="C16" s="6">
        <v>387000000</v>
      </c>
    </row>
    <row spans="1:9" r="17">
      <c t="s" r="A17" s="4">
        <v>122</v>
      </c>
      <c t="n" r="C17" s="7">
        <v>387000</v>
      </c>
      <c t="n" r="D17" s="6">
        <v>38000</v>
      </c>
      <c t="n" r="I17" s="6">
        <v>425000</v>
      </c>
    </row>
    <row spans="1:9" r="18">
      <c t="s" r="A18" s="4">
        <v>123</v>
      </c>
      <c t="n" r="C18" s="6">
        <v>3737696430</v>
      </c>
    </row>
    <row spans="1:9" r="19">
      <c t="s" r="A19" s="4">
        <v>124</v>
      </c>
      <c t="n" r="C19" s="7">
        <v>3737696</v>
      </c>
      <c t="n" r="D19" s="6">
        <v>-3355618</v>
      </c>
      <c t="n" r="I19" s="6">
        <v>382078</v>
      </c>
    </row>
    <row spans="1:9" r="20">
      <c t="s" r="A20" s="4">
        <v>125</v>
      </c>
      <c t="n" r="D20" s="6">
        <v>540586</v>
      </c>
      <c t="n" r="I20" s="6">
        <v>540586</v>
      </c>
    </row>
    <row spans="1:9" r="21">
      <c t="s" r="A21" s="4">
        <v>126</v>
      </c>
      <c t="n" r="D21" s="6">
        <v>2760000</v>
      </c>
      <c t="n" r="I21" s="6">
        <v>2760000</v>
      </c>
    </row>
    <row spans="1:9" r="22">
      <c t="s" r="A22" s="4">
        <v>127</v>
      </c>
      <c t="n" r="D22" s="6">
        <v>18200</v>
      </c>
      <c t="n" r="I22" s="6">
        <v>18200</v>
      </c>
    </row>
    <row spans="1:9" r="23">
      <c t="s" r="A23" s="4">
        <v>128</v>
      </c>
      <c t="n" r="D23" s="6">
        <v>50000</v>
      </c>
      <c t="n" r="I23" s="6">
        <v>50000</v>
      </c>
    </row>
    <row spans="1:9" r="24">
      <c t="s" r="A24" s="4">
        <v>129</v>
      </c>
      <c t="n" r="G24" s="6">
        <v>-150311</v>
      </c>
      <c t="n" r="I24" s="6">
        <v>-150311</v>
      </c>
    </row>
    <row spans="1:9" r="25">
      <c t="s" r="A25" s="4">
        <v>130</v>
      </c>
      <c t="n" r="H25" s="6">
        <v>-4750630</v>
      </c>
      <c t="n" r="I25" s="6">
        <v>-4750630</v>
      </c>
    </row>
    <row spans="1:9" r="26">
      <c t="s" r="A26" s="4">
        <v>131</v>
      </c>
      <c t="n" r="B26" s="6">
        <v>2945</v>
      </c>
      <c t="n" r="C26" s="6">
        <v>3829346478</v>
      </c>
    </row>
    <row spans="1:9" r="27">
      <c t="s" r="A27" s="4">
        <v>132</v>
      </c>
      <c t="n" r="B27" s="7">
        <v>3</v>
      </c>
      <c t="n" r="C27" s="7">
        <v>3829346</v>
      </c>
      <c t="n" r="D27" s="6">
        <v>17142748</v>
      </c>
      <c t="n" r="E27" s="6">
        <v>86093</v>
      </c>
      <c t="n" r="G27" s="6">
        <v>-639718</v>
      </c>
      <c t="n" r="H27" s="6">
        <v>-20814980</v>
      </c>
      <c t="n" r="I27" s="6">
        <v>-396508</v>
      </c>
    </row>
    <row spans="1:9" r="28">
      <c t="s" r="A28" s="4">
        <v>109</v>
      </c>
      <c t="n" r="C28" s="6">
        <v>-692943784</v>
      </c>
    </row>
    <row spans="1:9" r="29">
      <c t="s" r="A29" s="4">
        <v>110</v>
      </c>
      <c t="n" r="C29" s="7">
        <v>-692944</v>
      </c>
      <c t="n" r="D29" s="7">
        <v>692943</v>
      </c>
    </row>
    <row spans="1:9" r="30">
      <c t="s" r="A30" s="4">
        <v>111</v>
      </c>
      <c t="n" r="B30" s="6">
        <v>694</v>
      </c>
    </row>
    <row spans="1:9" r="31">
      <c t="s" r="A31" s="4">
        <v>112</v>
      </c>
      <c t="n" r="B31" s="7">
        <v>1</v>
      </c>
    </row>
    <row spans="1:9" r="32">
      <c t="s" r="A32" s="4">
        <v>133</v>
      </c>
      <c t="n" r="B32" s="6">
        <v>-194</v>
      </c>
      <c t="n" r="D32" s="6">
        <v>-194000</v>
      </c>
    </row>
    <row spans="1:9" r="33">
      <c t="s" r="A33" s="4">
        <v>134</v>
      </c>
      <c t="s" r="B33" s="4">
        <v>135</v>
      </c>
    </row>
    <row spans="1:9" r="34">
      <c t="s" r="A34" s="4">
        <v>136</v>
      </c>
      <c t="n" r="C34" s="6">
        <v>194000000</v>
      </c>
    </row>
    <row spans="1:9" r="35">
      <c t="s" r="A35" s="4">
        <v>137</v>
      </c>
      <c t="n" r="C35" s="7">
        <v>194000</v>
      </c>
    </row>
    <row spans="1:9" r="36">
      <c t="s" r="A36" s="4">
        <v>113</v>
      </c>
      <c t="n" r="B36" s="6">
        <v>324</v>
      </c>
    </row>
    <row spans="1:9" r="37">
      <c t="s" r="A37" s="4">
        <v>114</v>
      </c>
      <c t="n" r="D37" s="7">
        <v>752800</v>
      </c>
      <c t="n" r="I37" s="6">
        <v>752800</v>
      </c>
    </row>
    <row spans="1:9" r="38">
      <c t="s" r="A38" s="4">
        <v>117</v>
      </c>
      <c t="n" r="B38" s="6">
        <v>220</v>
      </c>
    </row>
    <row spans="1:9" r="39">
      <c t="s" r="A39" s="4">
        <v>118</v>
      </c>
      <c t="n" r="D39" s="6">
        <v>22000</v>
      </c>
      <c t="n" r="E39" s="6">
        <v>-22000</v>
      </c>
      <c t="n" r="F39" s="7">
        <v>47000</v>
      </c>
      <c t="n" r="I39" s="6">
        <v>47000</v>
      </c>
    </row>
    <row spans="1:9" r="40">
      <c t="s" r="A40" s="4">
        <v>121</v>
      </c>
      <c t="n" r="C40" s="6">
        <v>358000000</v>
      </c>
    </row>
    <row spans="1:9" r="41">
      <c t="s" r="A41" s="4">
        <v>122</v>
      </c>
      <c t="n" r="C41" s="7">
        <v>358000</v>
      </c>
      <c t="n" r="D41" s="6">
        <v>513200</v>
      </c>
      <c t="n" r="I41" s="6">
        <v>871200</v>
      </c>
    </row>
    <row spans="1:9" r="42">
      <c t="s" r="A42" s="4">
        <v>138</v>
      </c>
      <c t="n" r="C42" s="6">
        <v>-201000000</v>
      </c>
    </row>
    <row spans="1:9" r="43">
      <c t="s" r="A43" s="4">
        <v>139</v>
      </c>
      <c t="n" r="C43" s="7">
        <v>-201000</v>
      </c>
      <c t="n" r="D43" s="6">
        <v>201000</v>
      </c>
    </row>
    <row spans="1:9" r="44">
      <c t="s" r="A44" s="4">
        <v>140</v>
      </c>
      <c t="n" r="B44" s="6">
        <v>-8</v>
      </c>
    </row>
    <row spans="1:9" r="45">
      <c t="s" r="A45" s="4">
        <v>127</v>
      </c>
      <c t="n" r="D45" s="6">
        <v>9100</v>
      </c>
      <c t="n" r="I45" s="6">
        <v>9100</v>
      </c>
    </row>
    <row spans="1:9" r="46">
      <c t="s" r="A46" s="4">
        <v>129</v>
      </c>
      <c t="n" r="G46" s="6">
        <v>-53602</v>
      </c>
      <c t="n" r="I46" s="6">
        <v>-53602</v>
      </c>
    </row>
    <row spans="1:9" r="47">
      <c t="s" r="A47" s="4">
        <v>130</v>
      </c>
      <c t="n" r="H47" s="6">
        <v>-2181923</v>
      </c>
      <c t="n" r="I47" s="6">
        <v>-2181923</v>
      </c>
    </row>
    <row spans="1:9" r="48">
      <c t="s" r="A48" s="4">
        <v>141</v>
      </c>
      <c t="n" r="B48" s="6">
        <v>3981</v>
      </c>
      <c t="n" r="C48" s="6">
        <v>3487402694</v>
      </c>
    </row>
    <row spans="1:9" r="49">
      <c t="s" r="A49" s="4">
        <v>142</v>
      </c>
      <c t="n" r="B49" s="7">
        <v>4</v>
      </c>
      <c t="n" r="C49" s="7">
        <v>3487402</v>
      </c>
      <c t="n" r="D49" s="7">
        <v>19139791</v>
      </c>
      <c t="n" r="E49" s="7">
        <v>64093</v>
      </c>
      <c t="n" r="F49" s="7">
        <v>47000</v>
      </c>
      <c t="n" r="G49" s="7">
        <v>-693320</v>
      </c>
      <c t="n" r="H49" s="7">
        <v>-22996903</v>
      </c>
      <c t="n" r="I49" s="7">
        <v>-9519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43</v>
      </c>
      <c t="s" r="B1" s="2">
        <v>1</v>
      </c>
    </row>
    <row spans="1:3" r="2">
      <c t="s" r="B2" s="2">
        <v>2</v>
      </c>
      <c t="s" r="C2" s="2">
        <v>73</v>
      </c>
    </row>
    <row spans="1:3" r="3">
      <c t="s" r="A3" s="3">
        <v>144</v>
      </c>
    </row>
    <row spans="1:3" r="4">
      <c t="s" r="A4" s="4">
        <v>130</v>
      </c>
      <c t="n" r="B4" s="7">
        <v>-2235525</v>
      </c>
      <c t="n" r="C4" s="7">
        <v>-3075621</v>
      </c>
    </row>
    <row spans="1:3" r="5">
      <c t="s" r="A5" s="3">
        <v>145</v>
      </c>
    </row>
    <row spans="1:3" r="6">
      <c t="s" r="A6" s="4">
        <v>146</v>
      </c>
      <c t="n" r="B6" s="6">
        <v>1624000</v>
      </c>
      <c t="n" r="C6" s="6">
        <v>2427500</v>
      </c>
    </row>
    <row spans="1:3" r="7">
      <c t="s" r="A7" s="4">
        <v>147</v>
      </c>
      <c t="n" r="B7" s="6">
        <v>41667</v>
      </c>
      <c t="n" r="C7" s="6">
        <v>174933</v>
      </c>
    </row>
    <row spans="1:3" r="8">
      <c t="s" r="A8" s="4">
        <v>148</v>
      </c>
      <c t="n" r="B8" s="6">
        <v>9100</v>
      </c>
      <c t="n" r="C8" s="6">
        <v>9100</v>
      </c>
    </row>
    <row spans="1:3" r="9">
      <c t="s" r="A9" s="4">
        <v>85</v>
      </c>
      <c t="n" r="B9" s="6">
        <v>0</v>
      </c>
      <c t="n" r="C9" s="6">
        <v>-431298</v>
      </c>
    </row>
    <row spans="1:3" r="10">
      <c t="s" r="A10" s="4">
        <v>149</v>
      </c>
      <c t="n" r="B10" s="6">
        <v>0</v>
      </c>
      <c t="n" r="C10" s="6">
        <v>486360</v>
      </c>
    </row>
    <row spans="1:3" r="11">
      <c t="s" r="A11" s="4">
        <v>150</v>
      </c>
      <c t="n" r="B11" s="6">
        <v>0</v>
      </c>
      <c t="n" r="C11" s="6">
        <v>9892</v>
      </c>
    </row>
    <row spans="1:3" r="12">
      <c t="s" r="A12" s="4">
        <v>151</v>
      </c>
      <c t="n" r="B12" s="6">
        <v>27186</v>
      </c>
      <c t="n" r="C12" s="6">
        <v>0</v>
      </c>
    </row>
    <row spans="1:3" r="13">
      <c t="s" r="A13" s="4">
        <v>152</v>
      </c>
      <c t="n" r="B13" s="6">
        <v>602</v>
      </c>
      <c t="n" r="C13" s="6">
        <v>602</v>
      </c>
    </row>
    <row spans="1:3" r="14">
      <c t="s" r="A14" s="3">
        <v>153</v>
      </c>
    </row>
    <row spans="1:3" r="15">
      <c t="s" r="A15" s="4">
        <v>31</v>
      </c>
      <c t="n" r="B15" s="6">
        <v>-109140</v>
      </c>
      <c t="n" r="C15" s="6">
        <v>0</v>
      </c>
    </row>
    <row spans="1:3" r="16">
      <c t="s" r="A16" s="4">
        <v>154</v>
      </c>
      <c t="n" r="B16" s="6">
        <v>1584</v>
      </c>
      <c t="n" r="C16" s="6">
        <v>0</v>
      </c>
    </row>
    <row spans="1:3" r="17">
      <c t="s" r="A17" s="4">
        <v>40</v>
      </c>
      <c t="n" r="B17" s="6">
        <v>419000</v>
      </c>
      <c t="n" r="C17" s="6">
        <v>2236</v>
      </c>
    </row>
    <row spans="1:3" r="18">
      <c t="s" r="A18" s="4">
        <v>43</v>
      </c>
      <c t="n" r="B18" s="6">
        <v>-500</v>
      </c>
      <c t="n" r="C18" s="6">
        <v>831</v>
      </c>
    </row>
    <row spans="1:3" r="19">
      <c t="s" r="A19" s="4">
        <v>155</v>
      </c>
      <c t="n" r="B19" s="6">
        <v>-222026</v>
      </c>
      <c t="n" r="C19" s="6">
        <v>-395465</v>
      </c>
    </row>
    <row spans="1:3" r="20">
      <c t="s" r="A20" s="3">
        <v>156</v>
      </c>
    </row>
    <row spans="1:3" r="21">
      <c t="s" r="A21" s="4">
        <v>157</v>
      </c>
      <c t="n" r="B21" s="6">
        <v>0</v>
      </c>
      <c t="n" r="C21" s="6">
        <v>210000</v>
      </c>
    </row>
    <row spans="1:3" r="22">
      <c t="s" r="A22" s="4">
        <v>158</v>
      </c>
      <c t="n" r="B22" s="6">
        <v>47000</v>
      </c>
      <c t="n" r="C22" s="6">
        <v>0</v>
      </c>
    </row>
    <row spans="1:3" r="23">
      <c t="s" r="A23" s="4">
        <v>159</v>
      </c>
      <c t="n" r="B23" s="6">
        <v>0</v>
      </c>
      <c t="n" r="C23" s="6">
        <v>160500</v>
      </c>
    </row>
    <row spans="1:3" r="24">
      <c t="s" r="A24" s="4">
        <v>44</v>
      </c>
      <c t="n" r="B24" s="6">
        <v>171611</v>
      </c>
      <c t="n" r="C24" s="6">
        <v>-1725</v>
      </c>
    </row>
    <row spans="1:3" r="25">
      <c t="s" r="A25" s="4">
        <v>160</v>
      </c>
      <c t="n" r="B25" s="6">
        <v>218611</v>
      </c>
      <c t="n" r="C25" s="6">
        <v>368775</v>
      </c>
    </row>
    <row spans="1:3" r="26">
      <c t="s" r="A26" s="4">
        <v>161</v>
      </c>
      <c t="n" r="B26" s="6">
        <v>-3415</v>
      </c>
      <c t="n" r="C26" s="6">
        <v>-26690</v>
      </c>
    </row>
    <row spans="1:3" r="27">
      <c t="s" r="A27" s="4">
        <v>162</v>
      </c>
      <c t="n" r="B27" s="6">
        <v>6833</v>
      </c>
      <c t="n" r="C27" s="6">
        <v>50089</v>
      </c>
    </row>
    <row spans="1:3" r="28">
      <c t="s" r="A28" s="4">
        <v>163</v>
      </c>
      <c t="n" r="B28" s="6">
        <v>3418</v>
      </c>
      <c t="n" r="C28" s="6">
        <v>23399</v>
      </c>
    </row>
    <row spans="1:3" r="29">
      <c t="s" r="A29" s="3">
        <v>164</v>
      </c>
    </row>
    <row spans="1:3" r="30">
      <c t="s" r="A30" s="4">
        <v>165</v>
      </c>
      <c t="n" r="B30" s="6">
        <v>0</v>
      </c>
      <c t="n" r="C30" s="6">
        <v>0</v>
      </c>
    </row>
    <row spans="1:3" r="31">
      <c t="s" r="A31" s="4">
        <v>166</v>
      </c>
      <c t="n" r="B31" s="6">
        <v>0</v>
      </c>
      <c t="n" r="C31" s="6">
        <v>0</v>
      </c>
    </row>
    <row spans="1:3" r="32">
      <c t="s" r="A32" s="3">
        <v>167</v>
      </c>
    </row>
    <row spans="1:3" r="33">
      <c t="s" r="A33" s="4">
        <v>168</v>
      </c>
      <c t="n" r="B33" s="6">
        <v>0</v>
      </c>
      <c t="n" r="C33" s="6">
        <v>48892</v>
      </c>
    </row>
    <row spans="1:3" r="34">
      <c t="s" r="A34" s="4">
        <v>169</v>
      </c>
      <c t="n" r="B34" s="6">
        <v>0</v>
      </c>
      <c t="n" r="C34" s="6">
        <v>214098</v>
      </c>
    </row>
    <row spans="1:3" r="35">
      <c t="s" r="A35" s="4">
        <v>125</v>
      </c>
      <c t="n" r="C35" s="6">
        <v>322990</v>
      </c>
    </row>
    <row spans="1:3" r="36">
      <c t="s" r="A36" s="4">
        <v>170</v>
      </c>
      <c t="n" r="B36" s="6">
        <v>201000</v>
      </c>
      <c t="n" r="C36" s="6">
        <v>0</v>
      </c>
    </row>
    <row spans="1:3" r="37">
      <c t="s" r="A37" s="4">
        <v>171</v>
      </c>
      <c t="n" r="B37" s="6">
        <v>77186</v>
      </c>
      <c t="n" r="C37" s="6">
        <v>0</v>
      </c>
    </row>
    <row spans="1:3" r="38">
      <c t="s" r="A38" s="4">
        <v>172</v>
      </c>
      <c t="n" r="B38" s="7">
        <v>0</v>
      </c>
      <c t="n" r="C38" s="7">
        <v>2049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73</v>
      </c>
    </row>
    <row spans="1:2" r="3">
      <c t="s" r="A3" s="3">
        <v>174</v>
      </c>
    </row>
    <row spans="1:2" r="4">
      <c t="s" r="A4" s="4">
        <v>175</v>
      </c>
      <c t="s" r="B4" s="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Pa</vt:lpstr>
      <vt:lpstr>Unaudited Consolidated Statemen</vt:lpstr>
      <vt:lpstr>Consolidated Statement of Stock</vt:lpstr>
      <vt:lpstr>Unaudited Consolidated Stateme6</vt:lpstr>
      <vt:lpstr>1. BACKGROUND AND ORGANIZATION</vt:lpstr>
      <vt:lpstr>2. SUMMARY OF SIGNIFICANT ACCOU</vt:lpstr>
      <vt:lpstr>3. ACCOUNTS RECEIVABLE</vt:lpstr>
      <vt:lpstr>4. PROPERTY AND EQUIPMENT</vt:lpstr>
      <vt:lpstr>5. RELATED PARTY TRANSACTIONS</vt:lpstr>
      <vt:lpstr>6. CONVERTIBLE NOTES PAYABLE</vt:lpstr>
      <vt:lpstr>7. COMMITMENTS AND CONTINGENCIE</vt:lpstr>
      <vt:lpstr>8. CAPITAL STOCK TRANSACTIONS</vt:lpstr>
      <vt:lpstr>9. SUBSEQUENT EVENTS</vt:lpstr>
      <vt:lpstr>2. SUMMARY OF SIGNIFICANT ACC16</vt:lpstr>
      <vt:lpstr>2. SUMMARY OF SIGNIFICANT ACC17</vt:lpstr>
      <vt:lpstr>8. CAPITAL STOCK TRANSACTIONS (</vt:lpstr>
      <vt:lpstr>1. BACKGROUND AND ORGANIZATION </vt:lpstr>
      <vt:lpstr>2. SUMMARY OF SIGNIFICANT ACC20</vt:lpstr>
      <vt:lpstr>2. SUMMARY OF SIGNIFICANT ACC21</vt:lpstr>
      <vt:lpstr>2. SUMMARY OF SIGNIFICANT ACC22</vt:lpstr>
      <vt:lpstr>3. ACCOUNTS RECEIVABLE (Details</vt:lpstr>
      <vt:lpstr>4. PROPERTY AND EQUIPMENT (Deta</vt:lpstr>
      <vt:lpstr>5. RELATED PARTY TRANSACTIONS (</vt:lpstr>
      <vt:lpstr>6. CONVERTIBLE NOTES PAYABLE (D</vt:lpstr>
      <vt:lpstr>7. COMMITMENTS AND CONTINGENC27</vt:lpstr>
      <vt:lpstr>8. CAPITAL STOCK TRANSACTIONS28</vt:lpstr>
      <vt:lpstr>8. CAPITAL STOCK TRANSACTIONS29</vt:lpstr>
      <vt:lpstr>8. CAPITAL STOCK TRANSACTIONS30</vt:lpstr>
      <vt:lpstr>8. CAPITAL STOCK TRANSACTIONS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14:59:18Z</dcterms:created>
  <dcterms:modified xmlns:dcterms="http://purl.org/dc/terms/" xmlns:xsi="http://www.w3.org/2001/XMLSchema-instance" xsi:type="dcterms:W3CDTF">2016-06-20T14:59:18Z</dcterms:modified>
  <dc:title xmlns:dc="http://purl.org/dc/elements/1.1/">Untitled</dc:title>
  <dc:description xmlns:dc="http://purl.org/dc/elements/1.1/"/>
  <dc:subject xmlns:dc="http://purl.org/dc/elements/1.1/"/>
  <cp:keywords/>
  <cp:category/>
</cp:coreProperties>
</file>